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STOCKHO"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Research Collaboration and Lice"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Employee Benefit Plan" sheetId="16" state="visible" r:id="rId16"/>
    <sheet xmlns:r="http://schemas.openxmlformats.org/officeDocument/2006/relationships" name="Income Tax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Balance Sheet Components (Table" sheetId="21" state="visible" r:id="rId21"/>
    <sheet xmlns:r="http://schemas.openxmlformats.org/officeDocument/2006/relationships" name="Research Collaboration and Li_2" sheetId="22" state="visible" r:id="rId22"/>
    <sheet xmlns:r="http://schemas.openxmlformats.org/officeDocument/2006/relationships" name="Commitments and Contingencies (" sheetId="23" state="visible" r:id="rId23"/>
    <sheet xmlns:r="http://schemas.openxmlformats.org/officeDocument/2006/relationships" name="Stockholders' Equity (Tables)" sheetId="24" state="visible" r:id="rId24"/>
    <sheet xmlns:r="http://schemas.openxmlformats.org/officeDocument/2006/relationships" name="Income Taxes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Fair Value Measurements - Summa" sheetId="30" state="visible" r:id="rId30"/>
    <sheet xmlns:r="http://schemas.openxmlformats.org/officeDocument/2006/relationships" name="Fair Value Measurements - Addit" sheetId="31" state="visible" r:id="rId31"/>
    <sheet xmlns:r="http://schemas.openxmlformats.org/officeDocument/2006/relationships" name="Fair Value Measurements - Sum_2" sheetId="32" state="visible" r:id="rId32"/>
    <sheet xmlns:r="http://schemas.openxmlformats.org/officeDocument/2006/relationships" name="Balance Sheet Components - Sche" sheetId="33" state="visible" r:id="rId33"/>
    <sheet xmlns:r="http://schemas.openxmlformats.org/officeDocument/2006/relationships" name="Balance Sheet Components - Sc_2" sheetId="34" state="visible" r:id="rId34"/>
    <sheet xmlns:r="http://schemas.openxmlformats.org/officeDocument/2006/relationships" name="Balance Sheet Components - Addi" sheetId="35" state="visible" r:id="rId35"/>
    <sheet xmlns:r="http://schemas.openxmlformats.org/officeDocument/2006/relationships" name="Balance Sheet Components - Sc_3" sheetId="36" state="visible" r:id="rId36"/>
    <sheet xmlns:r="http://schemas.openxmlformats.org/officeDocument/2006/relationships" name="Research Collaboration and Li_3" sheetId="37" state="visible" r:id="rId37"/>
    <sheet xmlns:r="http://schemas.openxmlformats.org/officeDocument/2006/relationships" name="Research Collaboration and Li_4" sheetId="38" state="visible" r:id="rId38"/>
    <sheet xmlns:r="http://schemas.openxmlformats.org/officeDocument/2006/relationships" name="Research Collaboration and Li_5"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Stockholders' Equity - Addition" sheetId="43" state="visible" r:id="rId43"/>
    <sheet xmlns:r="http://schemas.openxmlformats.org/officeDocument/2006/relationships" name="Stockholders' Equity - Schedule" sheetId="44" state="visible" r:id="rId44"/>
    <sheet xmlns:r="http://schemas.openxmlformats.org/officeDocument/2006/relationships" name="Stockholders' Equity - Summary " sheetId="45" state="visible" r:id="rId45"/>
    <sheet xmlns:r="http://schemas.openxmlformats.org/officeDocument/2006/relationships" name="Stockholders' Equity - Summar_2" sheetId="46" state="visible" r:id="rId46"/>
    <sheet xmlns:r="http://schemas.openxmlformats.org/officeDocument/2006/relationships" name="Stockholders' Equity - Summar_3" sheetId="47" state="visible" r:id="rId47"/>
    <sheet xmlns:r="http://schemas.openxmlformats.org/officeDocument/2006/relationships" name="Stockholders' Equity - Summar_4" sheetId="48" state="visible" r:id="rId48"/>
    <sheet xmlns:r="http://schemas.openxmlformats.org/officeDocument/2006/relationships" name="Employee Benefit Plan - Additio" sheetId="49" state="visible" r:id="rId49"/>
    <sheet xmlns:r="http://schemas.openxmlformats.org/officeDocument/2006/relationships" name="Income Taxes - Schedule of Comp" sheetId="50" state="visible" r:id="rId50"/>
    <sheet xmlns:r="http://schemas.openxmlformats.org/officeDocument/2006/relationships" name="Income Taxes - Schedule of Reco" sheetId="51" state="visible" r:id="rId51"/>
    <sheet xmlns:r="http://schemas.openxmlformats.org/officeDocument/2006/relationships" name="Income Taxes - Schedule of Co_2" sheetId="52" state="visible" r:id="rId52"/>
    <sheet xmlns:r="http://schemas.openxmlformats.org/officeDocument/2006/relationships" name="Income Taxes - Additional Infor" sheetId="53" state="visible" r:id="rId53"/>
    <sheet xmlns:r="http://schemas.openxmlformats.org/officeDocument/2006/relationships" name="Income Taxes - Schedule of Re_2"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2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853</t>
        </is>
      </c>
      <c r="C9" s="4" t="inlineStr">
        <is>
          <t xml:space="preserve"> </t>
        </is>
      </c>
      <c r="D9" s="4" t="inlineStr">
        <is>
          <t xml:space="preserve"> </t>
        </is>
      </c>
    </row>
    <row r="10">
      <c r="A10" s="4" t="inlineStr">
        <is>
          <t>Entity Registrant Name</t>
        </is>
      </c>
      <c r="B10" s="4" t="inlineStr">
        <is>
          <t>NGM BIOPHARMACEUTICAL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1679911</t>
        </is>
      </c>
      <c r="C12" s="4" t="inlineStr">
        <is>
          <t xml:space="preserve"> </t>
        </is>
      </c>
      <c r="D12" s="4" t="inlineStr">
        <is>
          <t xml:space="preserve"> </t>
        </is>
      </c>
    </row>
    <row r="13">
      <c r="A13" s="4" t="inlineStr">
        <is>
          <t>Entity Address, Address Line One</t>
        </is>
      </c>
      <c r="B13" s="4" t="inlineStr">
        <is>
          <t>333 Oyster Point Boulevard</t>
        </is>
      </c>
      <c r="C13" s="4" t="inlineStr">
        <is>
          <t xml:space="preserve"> </t>
        </is>
      </c>
      <c r="D13" s="4" t="inlineStr">
        <is>
          <t xml:space="preserve"> </t>
        </is>
      </c>
    </row>
    <row r="14">
      <c r="A14" s="4" t="inlineStr">
        <is>
          <t>Entity Address, City or Town</t>
        </is>
      </c>
      <c r="B14" s="4" t="inlineStr">
        <is>
          <t>South 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80</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243-5555</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NGM</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99</v>
      </c>
    </row>
    <row r="32">
      <c r="A32" s="4" t="inlineStr">
        <is>
          <t>Entity Common Stock, Shares Outstanding</t>
        </is>
      </c>
      <c r="B32" s="4" t="inlineStr">
        <is>
          <t xml:space="preserve"> </t>
        </is>
      </c>
      <c r="C32" s="6" t="n">
        <v>82046499</v>
      </c>
      <c r="D32" s="4" t="inlineStr">
        <is>
          <t xml:space="preserve"> </t>
        </is>
      </c>
    </row>
    <row r="33">
      <c r="A33" s="4" t="inlineStr">
        <is>
          <t>Documents Incorporated By Reference</t>
        </is>
      </c>
      <c r="B33" s="4" t="inlineStr">
        <is>
          <t>Portions of the registrant’s definitive Proxy Statement for the 2023 Annual Meeting of Stockholders to be filed with the U.S. Securities and Exchange Commission pursuant to Regulation 14A not later than 120 days after the end of the fiscal year covered by this Annual Report on Form 10-K are incorporated by reference in Part III, Items 10-14 of this Annual Report on Form 10-K.</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426332</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consolidated financial statements have been prepared in accordance with U.S. generally accepted accounting principles, or U.S. GAAP, and include the consolidated accounts of NGM Biopharmaceuticals, Inc. and its wholly-owned foreign subsidiary, NGM Australia. All intercompany balances and transactions have been eliminated upon consolidation. Use of Estimates The preparation of consolidated financial statements in conformity with U.S. GAAP requires management to make judgments, assumptions and estimates that affect the reported amounts of assets, liabilities, revenues and expenses. Specific accounts that require management estimates include, but are not limited to, the valuation of common stock and the associated stock-based compensation expense, contract manufacturing accruals, clinical trial accruals and revenue recognition in accordance with Accounting Standards Update, or ASU, 2014-09, Revenue from Contracts with Customers (Topic 606), or ASC 606. Management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materially from those estimates, and to the extent that there are differences between management's estimates and actual results, the Company's future financial statement presentation, financial condition, results of operations and cash flows may be affected. Sources and Uses of Liquidity Since inception, the Company has incurred net losses and negative cash flow from operations. During the years ended December 31, 2022, 2021 and 2020, the Company incurred net losses of $162.7 million, $120.3 million and $102.5 million, respectively. As of December 31, 2022, the Company had an accumulated deficit of $581.6 million. The Company expects its accumulated deficit will continue to increase over time and does not expect to experience positive cash flows from operations in the near future. As of December 31, 2022, the Company had $271.5 million of cash, cash equivalents and short-term marketable securities. In June 2020, the Company entered into an Open Market Sale Agreement SM , or the Sales Agreement, with Jefferies LLC. As of December 31, 2022, $76.2 million of the Company's common stock remained available to be sold under the Sales Agreement, subject to conditions specified in the Sales Agreement. The Company believes its existing cash, cash equivalents and short-term marketable securities will be sufficient to fund its operations for a period of at least one year from the date of these consolidated financial statements. To fully implement the Company’s business plan and fund its operations, the Company will need to raise significant additional capital through public or private equity or debt offerings (which may include potential net proceeds from future sales, if any, under the Sales Agreement), collaboration or partnering arrangements, strategic alliances, licensing arrangements or a combination of the foregoing. Fair Value of Financial Instruments The carrying amounts of cash and cash equivalents, the related party receivable from collaboration and other current assets and liabilities approximate their respective fair values due to their short-term nature. Cash and Cash Equivalents Cash and cash equivalents are stated at fair value. Cash equivalents are securities with an original maturity of three months or less at the time of purchase. The Company limits its credit risk associated with cash and cash equivalents by investing in highly rated money market funds and placing its cash with a bank it believes is highly creditworthy in amounts that may at times exceed federally insured limits. As of December 31, 2022 and 2021, cash and cash equivalents consisted of bank deposits and investments in money market funds. Marketable Securities The appropriate classification of the Company’s marketable securities is determined at the time of purchase and such designations are re-evaluated at each balance sheet date. All of the Company’s securities are considered as available-for-sale and carried at estimated fair values and reported in cash equivalents and short-term marketable securities. Unrealized gains and losses on available-for-sale securities are excluded from net loss and reported in accumulated other comprehensive loss as a separate component of stockholders’ equity. Interest income, net, includes interest, amortization of purchase premiums and accretion of purchase discounts, realized gains and losses on sales of securities and other-than-temporary declines in the fair value of securities, if any. The cost of securities sold is based on the specific identification method. The Company’s investments are regularly reviewed for other-than-temporary declines in fair value. This review includes the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When the Company determines that the decline in fair value of an investment is below its carrying value and this decline is other-than-temporary, the Company reduces the carrying value of the security it holds and records a loss for the amount of such decline. As of December 31, 2022, the Company did not record any impairment related to other-than-temporary declines in the fair value of securities. Restricted Cash The Company’s restricted cash balance represents collateral required under the Company’s facility lease agreement and is classified as a non-current asset on the consolidated balance sheets, as the collateral will not be returned to the Company within twelve months from the date of these consolidated financial statements. Concentration of Credit and Other Risks Cash, cash equivalents and marketable securities from the Company’s available-for-sale and marketable securities portfolio potentially subject the Company to concentrations of credit risk. The Company is invested in money market funds and marketable securities through custodial relationships with major United States, or U.S., banks. Under its investment policy, the Company limits amounts invested in such securities by credit rating, maturity, industry group, investment type and issuer, except for securities issued by the U.S. government. Related party receivables from collaboration and partnering arrangements are typically unsecured. Accordingly, the Company may be exposed to credit risk generally associated with its current amended and restated research collaboration, product development and license agreement, or the Amended Collaboration Agreement, with Merck and any future collaboration or partnering arrangements with other potential future partners. To date, the Company has not experienced any losses related to these receivables. Amounts recognized as revenue prior to the Company having an unconditional right (other than a right that is conditioned only on the passage of time) to receipt are recorded as contract assets in the Company's consolidated balance sheets. Although the Company expects to have an unconditional right to receive such amounts, the Company may be exposed to the risk of not receiving the recorded amounts under its current collaboration agreement with Merck and any future collaboration or partnering arrangements with other potential future partners. To date, the Company has not experienced any losses related to contract assets. Merck accounted for 100% of the Company’s revenue for the years ended December 31, 2022, 2021 and 2020. Property and Equipment, Net Property and equipment are recorded at cost and consists of computer equipment, laboratory equipment and office furniture and leasehold improvements. Maintenance and repairs, and training on the use of equipment, are expensed as incurred. Costs that improve assets or extend their economic lives are capitalized. Depreciation is recognized using the straight-line method based on an estimated useful life of the asset, which is as follows: Computer equipment 3 years Laboratory equipment and office furniture 3 years Leasehold improvement Shorter of life of asset or lease term Leases Effective January 1, 2021, the Company adopted ASU 2016-02, Leases (Topic 842), referred to as ASC 842. Under ASC 842, the Company determines if an arrangement is a lease at inception. Lease assets represent the Company's right to use an underlying asset for the lease term and lease liabilities represent the Company's obligation to make lease payments arising from the lease. Lease liabilities are measured at the lease commencement date as the present value of future minimum lease payments over the term of the lease. Lease assets are measured as the lease liability plus initial direct costs and prepaid lease payments less lease incentives. In measuring the present value of the future minimum lease payments, the Company generally uses its incremental borrowing rate. The lease term is the noncancelable period of the lease and includes options to extend or terminate the lease when it is reasonably certain that an option will be exercised. Leases with terms of 12 months or less are not recorded on the Company's balance sheet. Lease expense is recognized on a straight-line basis over the lease terms, or in some cases, the useful life of the underlying asset. The Company accounts for the lease and non-lease components as a single lease component. The Company’s lease agreement for its corporate office space and facilities is classified as an operating lease. Impairment of Long-Lived Assets Long-lived assets, such as property and equipment,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as the amount by which the carrying amount of the asset exceeds the estimated fair value of the asset. As of December 31, 2022 and 2021, no revision to the remaining useful lives or write-down of long-lived assets was required. Income Taxes Income taxes are accounted for under the liability method. Deferred tax assets and liabilities are recognized for the future tax consequences attributable to the differences between the financial statement carrying amounts of existing assets and liabilities and their respective tax bases and the operating loss and tax credit carryforwards. Valuation allowances are established when necessary to reduce deferred tax assets to the amount expected to be realized. Deferred tax assets and liabilities are measured at the balance sheet date using the enacted tax rates expected to apply to taxable income in the years in which those temporary differences are expected to be recovered or settled. The effect on deferred tax assets and liabilities of a change in tax rates is recognized in the period such tax rate changes are enacted. The net deferred tax assets have been fully offset by a valuation allowance. Revenue Recognition Under ASC 606, the Company estimates each arrangement’s total transaction price, which includes unconstrained variable consideration, and the recognition of that transaction price based on a cost-based input method that requires estimates to determine, at each reporting period, the percentage of completion based on the estimated total effort required to complete the project and the total transaction price. The unconstrained variable consideration amount included in the transaction price represents an amount for which it is probable that a significant reversal of cumulative revenue recognized will not occur. The Company applies the following five-step revenue recognition model outlined in ASC 606 to adhere to this core principle: (1) identify the contract(s) with a customer; (2) identify the performance obligations in the contract; (3) determine the transaction price; (4) allocate the transaction price to the performance obligations in the contract; and (5) recognize revenue when (or as) the Company satisfies a performance obligation. All of the Company’s revenue to date has been generated from its collaboration agreements, primarily its collaboration agreement with Merck. The terms of these agreements generally require the Company to provide (i) license options for its compounds, (ii) research and development, or R&amp;D, services and (iii) non-mandatory services in connection with participation in research or steering committees. Payments received under these arrangements may include non-refundable upfront license fees, partial or complete reimbursement of R&amp;D costs, contingent consideration payments based on the achievement of defined collaboration objectives and royalties on sales of commercialized products. In some agreements, the collaboration partner is solely responsible for meeting defined objectives that trigger contingent or royalty payments. Often the partner only pursues such objectives subsequent to exercising an optional license on compounds identified as a result of the R&amp;D services performed under the collaboration agreement. The Company assesses whether the promises in its arrangements, including any options provided to the partner, are considered distinct performance obligations that should be accounted for separately. Judgment is required to determine whether the license to a compound is distinct from R&amp;D services or participation in research or steering committees, as well as whether options create material rights in the contract. In situations when a contract includes distinct R&amp;D services that are substantially the same and have the same pattern of transfer to the customer over time, they are recognized as a series of distinct services. The transaction price in each arrangement is generally comprised of a non-refundable upfront fee and unconstrained variable consideration related to the performance of R&amp;D services. The unconstrained variable consideration amount included in the transaction price represents an amount for which it is probable that a significant reversal of cumulative revenue recognized will not occur. The Company typically submits a budget for the R&amp;D services to the partner in advance of performing the services. The transaction price is allocated to the identified performance obligations based on the standalone selling price, or SSP, of each distinct performance obligation. Judgment is required to determine the SSP. In instances where the SSP is not directly observable, such as when a license or service is not sold separately, SSP is determined using information that may include market conditions and other observable inputs. The Company utilizes judgment to assess the nature of its performance obligations to determine whether they are satisfied over time or at a point in time and, if over time, the appropriate method of measuring progress toward completion. The Company evaluates the measure of progress each reporting period and, if necessary, adjusts the measure of performance and related revenue recognition. The Company’s collaboration agreements may include contingent payments related to specified development and regulatory milestones or contingent payments for royalties based on sales of a commercialized product. Milestones can be achieved for such activities in connection with progress in clinical trials, regulatory filings in various geographical markets and marketing approvals from health authorities. Sales-based royalties are generally related to the volume of annual sales of a commercialized product. At the inception of each agreement that includes such payments, the Company evaluates whether the milestones are considered probable of being achieved and estimates the amount to be included in the transaction price by using the most likely amount method. If it is probable that a significant revenue reversal would not occur, the associated milestone value is included in the transaction price. Milestone payments that are not within the Company’s or its partner’s control, such as those related to regulatory approvals, are not considered probable of being achieved until those approvals are received. The transaction price is then allocated to each performance obligation based on a relative SSP basis. At the end of each subsequent reporting period, the Company re-evaluates the probability of achievement of each such milestone and any related constraint and, if necessary, adjusts its estimate of the overall transaction price. Pursuant to the guidance in ASC 606, sales-based royalties are not included in the transaction price. Instead, royalties are recognized at the later of when the performance obligation is satisfied or partially satisfied, or when the sale that gives rise to the royalty occurs. Contract modifications, defined as changes in the scope or price (or both) of a contract that are approved by the parties to the contract, such as a contract amendment, exist when the parties to a contract approve a modification that either creates new, or changes existing, enforceable rights and obligations of the parties to the contract. Depending on facts and circumstances, the Company accounts for a contract modification as one of the following: (i) a separate contract; (ii) a termination of the existing contract and a creation of a new contract; or (iii) a combination of the preceding treatments. A contract modification is accounted for as a separate contract if the scope of the contract increases because of the addition of promised services that are distinct and if the price of the contract increases by an amount of consideration that reflects the Company’s standalone selling prices of the additional promised services. When a contract modification is not considered a separate contract and the remaining services are distinct from the services transferred on or before the date of the contract modification, the Company accounts for the contract modification as a termination of the existing contract and a creation of a new contract. When a contract modification is not considered a separate contract and the remaining services are not distinct, the Company accounts for the contract modification as an add-on to the existing contract and as an adjustment to revenue on a cumulative catch-up basis. Research and Development R&amp;D costs are expensed as incurred. R&amp;D expenses primarily include salaries and benefits for medical, clinical, quality, preclinical, manufacturing and research personnel, costs related to research activities, preclinical studies, clinical trials, drug manufacturing expenses and allocated overhead and facility occupancy costs. The Company accounts for non-refundable advance payments for goods or services that will be used in future R&amp;D activities as expenses when the goods have been received or when the service has been performed rather than when the payment is made. Clinical trial costs are a component of R&amp;D expenses. The Company accrues estimated costs for its clinical trial activities performed by third parties, including clinical research organizations, or CROs, and other service providers based upon estimates of the proportion of work completed over the life of the individual clinical trial and patient enrollment rates in accordance with associated agreements. The Company's estimates are determined through detailed discussions with internal personnel and its service providers as to the progress of each clinical trial and by reviewing contracts, vendor agreements and purchase orders for previously agreed-upon rates and fees to be paid for such services. Stock-Based Compensation The Company’s stock-based compensation programs include stock option grants, as well as shares issued under its 2019 Employee Stock Purchase Plan, or ESPP. Grants are awarded to employees, directors and non-employees. The Company measures stock-based compensation expense for all stock-based awards at the grant date based on the fair value measurement of the award. The expense is recorded on a straight-line basis over the requisite service period, which is generally the vesting period, for the entire award. Forfeitures are estimated at the time of grant and revised, if necessary, in subsequent periods if actual forfeitures materially differ from estimates. The Company calculates the fair value measurement of stock options using the Black-Scholes option-pricing model. Foreign Currency Transactions The functional currency of NGM Australia is the U.S. dollar. Accordingly, all monetary assets and liabilities of the subsidiary are remeasured into U.S. dollars at the current period-end exchange rates and non-monetary assets are remeasured using historical exchange rates. Income and expense elements are remeasured to U.S. dollars using the average exchange rates in effect during the period. Remeasurement gains and losses are recorded as other expense, net on the consolidated statements of operations. The Company is subject to foreign currency risk with respect to its clinical and manufacturing contracts denominated in currencies other than the U.S. dollar, primarily British Pounds, Swiss Francs, Australian dollars and the Euro. Payments on contracts denominated in foreign currencies are made at the spot rate on the day of payment. Changes in the exchange rate between billing dates and payment dates are recorded within other expense, net on the consolidated statements of operations. Comprehensive Loss Comprehensive loss is composed of net loss and certain changes in stockholders’ equity that are excluded from net loss, primarily unrealized gains or losses, net of taxes, on the Company’s marketable securities. Net Loss per Share Basic net loss per share is calculated by dividing net loss by the weighted average number of shares outstanding during the period, less shares subject to repurchase and excludes any dilutive effects of stock-based options and awards. Diluted net income per share is computed by giving effect to all potentially dilutive shares, including common stock issuable upon exercise of stock options. However, where there is a diluted net loss per share, no adjustment is made for potentially issuable shares since their effect would be anti-dilutive. In this case, diluted net loss per share is equal to basic net loss per share. Net loss per share was computed as follows (in thousands, except per share amounts): Year Ended December 31, 2022 2021 2020 Numerator: Net loss $ (162,667) $ (120,335) $ (102,487) Denominator: Weighted average number of shares used in calculating net loss per share—basic and diluted 79,950 77,085 68,475 Net loss per share—basic and diluted $ (2.03) $ (1.56) $ (1.50) Potentially dilutive securities that were not included in the diluted per share calculations because they would be anti-dilutive were as follows (in thousands): Year Ended December 31, 2022 2021 2020 Options to purchase common stock 14,215 10,485 10,018 Shares committed under the ESPP 1,222 390 292 Total 15,437 10,875 10,310 Segment and Geographical Information The Company operates in one business segment. Substantially all of the Company’s long-lived assets, primarily comprised of property and equipment, are based in the United States. For the years ended December 31, 2022, 2021 and 2020, the Company’s revenues were entirely within the United States based upon the location of the Company and Merck. Recent Accounting Pronounc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Cash equivalents and marketable securities are classified as available-for-sale securities and consisted of the following (in thousands): Amortized Gross Gross Fair As of December 31, 2022 U.S. treasury securities $ 89,039 $ 7 $ (160) $ 88,886 Money market funds 62,844 — — 62,844 Corporate and agency bonds 46,300 — (200) 46,100 Commercial paper 42,746 — — 42,746 U.S. government agency securities 20,253 51 — 20,304 Totals $ 261,182 $ 58 $ (360) $ 260,880 Classified as: Cash and cash equivalents $ 62,844 Short-term marketable securities (amortized cost of $198,338) 198,036 Total $ 260,880 Amortized Gross Gross Fair As of December 31, 2021 U.S. treasury securities $ 141,093 $ — $ (116) $ 140,977 Money market funds 129,763 — — 129,763 Corporate and agency bonds 64,997 7 (20) 64,984 Commercial paper 8,497 — — 8,497 Totals $ 344,350 $ 7 $ (136) $ 344,221 Classified as: Cash and cash equivalents $ 129,763 Short-term marketable securities (amortized cost of $214,587) 214,458 Total $ 344,221 Cash and cash equivalents in the table above excludes cash on deposit with banks of $10.6 million and $22.0 million as of December 31, 2022 and 2021, respectively. To date, the Company has not recorded any impairment charges against the market value of its marketable securities. In determining whether a decline is other than temporary, the Company considers various factors including the length of time and extent to which the market value has been less than cost, the financial condition and near-term prospects of the issuer and the Company’s intent and ability to retain its investment in the issuer for a period of time sufficient to allow for any anticipated recovery in market value. As of December 31, 2022 and 2021, all of the Company’s marketable securities had remaining contractual maturities of less than one year. As of December 31, 2022, the Company had 19 marketable securities in an unrealized loss position compared to 21 marketable securities in an unrealized loss position as of December 31, 2021. Marketable securities that had been in unrealized loss positions as of December 31, 2022 and 2021 were in an unrealized loss position for less than twelve months. The Company does not need to nor does it intend to sell marketable securities that are in an unrealized loss position and it is highly unlikely that the Company will be required to sell the investments before recovery of their amortized cost basis, which may be maturity. Assets and Liabilities Measured at Fair Value on a Recurring Basis The following table summarizes, by major security type, the Company's available-for-sale securities that were measured at fair value on a recurring basis and were categorized using the fair value hierarchy (in thousands): Fair Value Measurements As of December 31, 2022 Level 1 Level 2 Level 3 Total Assets: U.S. treasury securities $ 88,886 $ — $ — $ 88,886 Money market funds 62,844 — — 62,844 Corporate and agency bonds — 46,100 — 46,100 Commercial paper — 42,746 — 42,746 U.S. government agency securities — 20,304 — 20,304 Totals $ 151,730 $ 109,150 $ — $ 260,880 Fair Value Measurements As of December 31, 2021 Level 1 Level 2 Level 3 Total Assets: U.S. treasury securities $ 140,977 $ — $ — $ 140,977 Money market funds 129,763 — — 129,763 Corporate and agency bonds — 64,984 — 64,984 Commercial paper — 8,497 — 8,497 Totals $ 270,740 $ 73,481 $ — $ 344,221 The Company estimates the fair values of investments in commercial paper, corporate and agency bond securities and U.S. government agency securities using Level 2 inputs by taking into consideration valuations obtained from third-party pricing services. There were no transfers of assets or liabilities between the fair value measurement levels during the years ended December 31,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lance Sheet Components</t>
        </is>
      </c>
      <c r="B4" s="4" t="inlineStr">
        <is>
          <t>Balance Sheet Components Cash, Cash Equivalents and Restricted Cash A reconciliation of cash, cash equivalents and restricted cash reported within the consolidated balance sheets to the amount reported within the consolidated statements of cash flows is as follows (in thousands): December 31, 2022 2021 Cash and cash equivalents $ 73,456 $ 151,795 Restricted cash 3,954 1,499 Total cash, cash equivalents and restricted cash $ 77,410 $ 153,294 Property and Equipment Property and equipment consisted of the following (in thousands): December 31, 2022 2021 Leasehold improvements $ 25,866 $ 25,880 Laboratory equipment and office furniture 23,807 21,916 Computer equipment 1,433 1,225 Construction-in-progress 284 18 Total property and equipment, gross 51,390 49,039 Less: accumulated depreciation and amortization (42,894) (38,968) Total property and equipment, net $ 8,496 $ 10,071 Depreciation expense for the years ended December 31, 2022, 2021 and 2020 was approximately $4.0 million, $6.1 million and $6.6 million, respectively. Accrued Liabilities Accrued liabilities consisted of the following (in thousands): December 31, 2022 2021 Clinical trials and research and development costs $ 14,597 $ 12,070 Personnel-related costs 9,181 10,298 Manufacturing costs (1) 6,026 7,773 Accrued expenses 3,834 3,117 Total accrued liabilities $ 33,638 $ 33,258 _________________ (1) As of December 31, 2022, the Company recorded an aggregate of $3.0 million for cancellation charges related to the Company's cancellation of its agreement with Lonza Ltd for the Phase 3 manufacturing of NGM621 following Merck's decision to not exercise its option to license NGM621 and the Company's decision not to proceed with further development of NGM621, of which $1.8 million was recorded in accrued manufacturing costs and $1.2 million was included in accounts payable. See Note 5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arch Collaboration and License Agreem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Research Collaboration and License Agreements</t>
        </is>
      </c>
      <c r="B4" s="4" t="inlineStr">
        <is>
          <t xml:space="preserve">Research Collaboration and License Agreements Merck In 2015, the Company entered into a research collaboration, product development and license agreement with Merck, which, together with amendments made prior to June 30, 2021, is referred to as the Original Collaboration Agreement, covering the discovery, development and commercialization of novel therapies across a range of therapeutic areas, including a broad, multi-year drug discovery and early development program that was financially supported by Merck, and scientifically directed by the Company with input from Merck. The original research phase of the collaboration was for five years and was extended by Merck for an additional two years through March 2022. As part of that extension, Merck agreed to continue to fund up to $75.0 million of the Company's R&amp;D efforts each year consistent with the initial five-year research term and, in lieu of a $20.0 million extension fee payable to the Company, Merck agreed to make additional payments totaling up to $20.0 million in support of the Company's R&amp;D activities during 2021 through the first quarter of 2022. On June 30, 2021, the Company entered into an amended and restated research collaboration, product development and license agreement with Merck, or the Amended Collaboration Agreement, replacing the Original Collaboration Agreement and extending the research phase of the collaboration generally through March 31, 2024, with possible extensions for each of the various programs to allow the Company or Merck to complete ongoing development, but with a narrower scope than in the Original Collaboration Agreement. Under the Amended Collaboration Agreement, the collaboration was focused primarily on the identification, research and development of collaboration compounds directed to targets of interest to Merck in the fields of ophthalmology and cardiovascular or metabolic, or CVM, disease, including heart failure. The collaboration scope also included certain laboratory testing and other activities on compounds that are directed to one of up to two undisclosed targets outside of the fields of ophthalmology and CVM disease, or the Lab Programs. Currently, the only ongoing research activities funded under the Amended Collaboration Agreement are certain CVM-related activities and remaining activities under the Lab Programs, or the Remaining Research Programs. The ophthalmology compounds in the collaboration under the Amended Collaboration Agreement initially included NGM621 (and its related compounds) and compounds directed against two other undisclosed ophthalmology targets (and their related compounds). Merck had a one-time option to license NGM621, its related compounds and the ophthalmology bundle upon completion of the Phase 2 CATALINA trial. In December 2022, Merck notified us that it would not exercise its option to license NGM621 and its related compounds, nor would Merck exercise the related ophthalmology bundle option; accordingly, these options expired unexercised in January 2023 and the programs are now wholly-owned by us. Further, Merck did not elect for us to continue to conduct R&amp;D on any compounds from our other ophthalmology programs that were subject to the collaboration, which are preclinical and directed to undisclosed targets. Such an election would have resulted in an extended or tail period in which Merck would continue to fund our R&amp;D of such ophthalmology compounds. Because Merck did not exercise its ophthalmology license options or make such a tail period election, we do not have any funding from Merck to pursue such ophthalmology programs. Merck owned approximately 16% of the Company's outstanding shares as of December 31, 2022. The Amended Collaboration Agreement Pursuant to the Amended Collaboration Agreement, the prior two-year extension of the research phase under the Original Agreement was deemed to end on March 31, 2021, while a new three-year research phase commenced on April 1, 2021. Under the Original Collaboration Agreement, all of the Company’s R&amp;D programs, both those existing at the time the Company entered into the Original Collaboration Agreement and those the Company worked on during the research phase of the collaboration, other than aldafermin, were included within the scope of the collaboration. Under the terms of the Original Collaboration Agreement, upon completion of a human proof-of-concept trial for a particular collaboration compound, regardless of the results of such trial, Merck had the one-time option to obtain an exclusive, worldwide license, on specified terms, to that collaboration compound, as well as to all other compounds that were directed against the same target and that result in the same effect on such target, or the related compounds, referred to as the Merck license option. Under the Amended Collaboration Agreement, the scope of the collaboration and the resulting programs for which Merck has the Merck license option was narrowed, but included NGM621 and its related compounds, and compounds directed against two other undisclosed ophthalmology targets and their related compounds and the CVM-related activities and the Lab Programs. Collaboration compounds that remained within the R&amp;D scope of the continuing collaboration under the Amended Collaboration Agreement are referred to as continuing collaboration compounds. Given the narrowed research scope under the Amended Collaboration Agreement, the Company gained the right, in its sole discretion, to independently research, develop and commercialize the collaboration compounds known as NGM120, NGM707, NGM831 and NGM438, their related compounds and all other preclinical and research assets that the Company researched or developed under the Original Collaboration Agreement but that are not included within the R&amp;D scope of the continuing collaboration, which are referred to as the released NGM compounds. Merck retained the right to receive royalties at low single-digit rates on the sales of any released NGM compounds that receive regulatory approval and, if the Company decides during a certain time period to engage in a formal partnering process for a released NGM compound or negotiations regarding a license or asset sale of a released NGM compound, the Company is obligated to notify Merck, provide Merck with certain information and engage in good faith, non-exclusive negotiations with respect to such released NGM compound with Merck at Merck’s request. Under the Amended Collaboration Agreement, Merck continued to have a Merck license option, as it did under the Original Agreement, to each continuing collaboration compound that is identified, researched and developed under the Amended Collaboration Agreement and reaches the specified option exercise point for such continuing collaboration compound as described below, and to its related compounds (each such continuing collaboration compound and its related compounds are referred to generally as a continuing program). In addition, under the terms of the Amended Collaboration Agreement, new CVM-related programs may be added to the continuing collaboration if recommended by the Company and selected by Merck, and Merck would have a Merck license option to such CVM-related continuing program. We do not expect any new CVM-related programs to be added to the collaboration. Merck had a one-time right to exercise its Merck license option, during the research phase or a tail period following such research phase, as applicable, for any continuing collaboration compound on a continuing program-by-continuing program basis when the Company or Merck achieves the specified Merck license option exercise point. The Merck license option exercise point for all collaboration compounds under the Original Collaboration Agreement was the completion of a human proof-of-concept trial, exercisable within 60 days of Merck's receipt of an agreed-upon data package for the relevant program. This remained the Merck license option exercise point under the Amended Collaboration Agreement for the continuing collaboration compounds directed to ophthalmology targets, including NGM621 and its related compounds and the continuing collaboration compounds from two other ophthalmology programs directed against undisclosed ophthalmology targets and their related compounds (including NGM621 and its related compounds, collectively referred to as the continuing ophthalmology collaboration compounds). Merck also had an additional one-time option at the same license option exercise point to obtain an exclusive, worldwide license to all of the continuing ophthalmology collaboration compounds together, referred to as the ophthalmology bundle option. As described above, Merck's license option for NGM621 (and its related compounds) and compounds directed against two other undisclosed ophthalmology targets (and their related compounds) expired unexercised in January 2023. The Merck license option exercise point for a continuing collaboration compound from the CVM-related continuing programs or the Lab Programs will be the designation by Merck of such continuing collaboration compound as a research program development candidate that Merck intends to progress into preclinical development. As was the case under the Original Collaboration Agreement, under the Amended Collaboration Agreement, if Merck exercises a Merck license option and obtains the relevant exclusive, worldwide license for a continuing collaboration compound and its related compounds, Merck will pay an option exercise fee to the Company and will be responsible, at its own cost, for any further development and commercialization activities for continuing collaboration compounds within that licensed continuing program. In such case, the Company will have the option to receive milestones and royalty payments or, in certain cases, to co-fund development and participate in a global cost and profit share arrangement of up to 50%, with an additional option to co-detail any such licensed continuing collaboration compound in the United States under the same terms as set forth in the Original Collaboration Agreement. If the Company elects to exercise its cost and profit share option for a particular continuing collaboration compound and its related compounds, Merck has agreed to advance to the Company and/or assume up to 25% of the Company’s share of the global development costs for such licensed compound, subject to an aggregate cap over the course of the collaboration. All such amounts advanced or assumed by Merck would accrue interest and be recouped by Merck in full out of the Company’s share of any profits resulting from sales of the licensed compound for which the Company elected to exercise its cost and profit share option before the Company was entitled to receive any of those profits. Under the Amended Collaboration Agreement, if Merck exercises the Merck license option for a continuing collaboration compound from a CVM-related continuing program or the Lab Programs, Merck will pay the Company a $6.0 million option exercise fee at the time of selection to progress such licensed continuing collaboration compound or any of its related compounds into preclinical development and an additional $10.0 million milestone payment if such continuing collaboration compounds or one of its related compounds subsequently completes a human proof-of-concept trial. Under the Amended Collaboration Agreement, the parties’ rights and obligations with respect to MK-3655 (NGM313) and related FGFR1c/KLB agonists for which Merck exercised its Merck license option in November 2018 did not change. In March 2022, the Company and Merck entered into a letter agreement, or the Letter Agreement, regarding NGM621 manufacturing activities that the Company undertook with the intention of avoiding a significant delay between the completion of the CATALINA trial and the start of any Phase 3 clinical trial for NGM621. Under the Amended Collaboration Agreement, Merck provided $86.0 million in research funding for the four calendar quarters that ended on March 31, 2022, which included the remaining $16.0 million of the up to $20.0 million in additional payments Merck agreed to pay as part of exercising its first option to extend the research phase of the collaboration under the Original Collaboration Agreement for two years through March 16, 2022. The Company was obligated to use commercially reasonable efforts to expend, and did spend, at least $35.0 million of such $86.0 million in funding during the same time frame on the ophthalmology and CVM-related programs and Lab Programs as required under the Amended Collaboration Agreement. The Company was permitted to use the remainder of the $86.0 million in research funding provided by Merck during such time frame to advance the released NGM compounds. During the remaining two years of the research phase after March 2022, Merck could provide up to a total of $20.0 million in research funding for the ophthalmology and CVM-related programs and the Lab Programs. Pursuant to the Letter Agreement, the Company also used part of this research funding to cover the costs of its personnel who provide support for the manufacturing activities that the Company undertook in preparation for a potential Phase 3 clinical trial for NGM621. Merck also funded certain R&amp;D costs related to NGM621 prior to Merck's decision to not exercise its license option with respect to NGM621 in December 2022. In accordance with the Letter Agreement, Merck agreed to reimburse the Company the maximum reimbursable amount for NGM621 third-party manufacturing costs of $4.75 million which is included in the related party receivable balance as of December 31, 2022. Merck continues to have license options for the CVM-related continuing programs and the Lab Programs. The research phase for the CVM-related continuing programs will continue until March 31, 2024, unless the parties mutually agree to extend the research phase to March 31, 2026, in which case Merck would provide up to a total of $20.0 million in research funding during those additional two years. Although the research phase for the Lab Programs was scheduled to end no later than December 31, 2022, the Company is continuing to provide certain limited activities in 2023 to wrap up the Lab Programs. In January 2023, the Company announced that Merck notified the Company of its decision to terminate the Phase 2b trial of MK-3655 in patients with nonalcoholic steatohepatitis, or NASH, and liver fibrosis stage 2 or 3, or F2/F3, and Merck subsequently provided the Company with the required 90-days' notice of partial termination of the Amended Collaboration Agreement as it relates to MK-3655 and its related compounds. As a result, in late April 2023, the license rights granted to Merck in 2018 with respect to MK-3655 will revert to the Company and the program will become wholly-owned by the Company. As under the Original Collaboration Agreement, Merck has the right under the Amended Collaboration Agreement to review the then-ongoing continuing programs in the three-month period before the end of applicable research phase and to elect to designate one or more continuing programs for which R&amp;D would continue to be conducted, until the applicable Merck license option exercise point is reached, for up to three years after the end of such research phase, with the possibility of extension if the Company is conducting ongoing ophthalmology clinical trials, if Merck is using commercially reasonable efforts to progress one or more ophthalmology continuing programs or if Merck determines to continue progressing a CVM-related continuing program or Lab Programs toward the nomination of a research program development candidate, and any such extension is referred to as an Amended Collaboration Agreement tail period. Under the Amended Collaboration Agreement, the Amended Collaboration Agreement tail period, if any, for the CVM-related continuing programs or any Lab Programs, Merck would be primarily responsible for performing all R&amp;D activities, itself or through third-party contractors. The Company concluded that the Amended Collaboration Agreement is a separate arrangement containing a three-year performance obligation to provide distinct R&amp;D services in accordance with ASC 606. At December 31, 2022, the total transaction price under the Amended Collaboration Agreement is $120.3 million which includes $86.0 million in research funding for the four calendar quarters that ended on March 31, 2022, $15.7 million in research funding for the ophthalmology and CVM-related continuing programs and the Lab Programs during the remaining two years of the research phase after March 2022, $13.9 million in estimated NGM621 reimbursable expenses and costs during the remaining two years of the research phase after March 2022 and $4.75 million for reimbursable amounts paid to a third-party manufacturer in accordance with the terms of the Letter Agreement. The Company will continue to re-evaluate the transaction price as uncertain events are resolved or other changes in circumstances occur. The Company continues performing its R&amp;D services in the area of both the continuing collaboration compounds and the released NGM compounds and has one performance obligation across all continuing programs. The Company will continue to use the cost-based input method to calculate the amount of revenue to recognize as services are being rendered from April 1, 2021 through March 31, 2024. For the period that started on January 1, 2023 and ends on March 31, 2024, the Company expects Merck will provide funding of approximately $13.0 million in the aggregate for the ongoing CVM-related activities, the remaining activities under the Lab Programs, and for certain costs and reimbursements related to the NGM621 program and this amount is included in the transaction price. The Company considered whether the Merck license option and the ophthalmology bundle option created material rights in the contract and concluded that the fee attached to the exercise of such options approximated the SSP of the promised goods or services included in the options. Therefore, the Company concluded that such options did not give rise to material rights, were not performance obligations in the Amended Collaboration Agreement and, if and when exercised, would be accounted for as separate arrangements under ASC 606. A breakout of the milestone payments in connection with the potential achievement of certain clinical development events for each of the first three indications is as follows (in thousands): First Second Third Upon administration of an applicable product to the first patient in the first Phase 3 clinical trial for such product for the given indication $ 35,000 $ 25,250 $ 17,500 Upon first completion of a proof-of-concept trial for a CVM-related research program development candidate $ 10,000 $ — $ — Upon first completion of a proof-of-concept trial for a certain research development candidate for a lab program $ 10,000 $ — $ — A breakout of the aggregate milestone payments in connection with the potential achievement of both acceptance of an application for and receipt of regulatory approval for each of the first three indications, for each of the three geographic areas, is as follows (in thousands): First Second Third Total United States $ 75,000 $ 56,250 $ 37,500 $ 168,750 European Union 60,000 45,000 30,000 135,000 Japan 30,000 22,500 15,000 67,500 $ 165,000 $ 123,750 $ 82,500 $ 371,250 Summary of Related Party Revenue The Company recognized revenue from its collaboration and license agreements as follows (in thousands): Year Ended December 31, 2022 2021 2020 Related party revenue $ 55,333 $ 77,882 $ 87,368 For the year ended December 31, 2022, the Company recognized collaboration and license revenue of $55.3 million primarily related to reimbursable R&amp;D activities associated with the performance obligation under the Amended Collaboration Agreement under which Merck is providing significantly less annual R&amp;D funding than it had provided through March 31, 2022. Revenue recognized related to the reimbursable R&amp;D activities was recognized using the cost-based input model related to R&amp;D activities. For the year ended December 31, 2021, the Company recognized collaboration and license revenue of $77.9 million primarily related to reimbursable R&amp;D activities associated with the performance obligation for the two-year extension period through March 31, 2021 under the Original Collaboration Agreement and from April 1, 2021 through December 31, 2021 under the Amended Collaboration Agreement, all of which were recognized using the cost-based input model. For the year ended December 31, 2020, the Company recognized collaboration and license revenue under the Original Collaboration Agreement of $87.4 million primarily related to reimbursable R&amp;D activities, including $61.8 million associated with the performance obligation for the prior two-year extension period under the Original Collaboration Agreement, and $4.9 million related to collaboration and license revenue earned under the initial five-year term that ended in March 2020. Revenue related to reimbursable R&amp;D activities was recognized using the cost-based input model. Related Party Contract Assets and Liabilities Amounts recognized as revenue prior to the Company having an unconditional right (or a right that is conditioned only on the passage of time) to receipt are recorded as contract assets in the Company's consolidated balance sheets. If the Company expects to have an unconditional right to receive the consideration in the next twelve months, the contract asset will be classified in current assets. As of December 31, 2022 and 2021, the Company did not have a related party contract asset. Amounts received prior to satisfying the revenue recognition criteria are recorded as contract liabilities in the Company’s consolidated balance sheets. If the related performance obligation is expected to be satisfied withi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and Lease Guarantee In December 2015, the Company entered into an operating lease agreement, or the 333 Oyster Point lease agreement, for its corporate office space and facilities at 333 Oyster Point Blvd., South San Francisco, California, or the 333 Oyster Point facility, for approximately 122,000 square feet that expires in December 2023. The 333 Oyster Point lease agreement provided a tenant improvement allowance of $15.2 million that the Company used in 2016 towards $22.3 million in total leasehold improvements that are amortized over the lease term of seven years. As of December 31, 2022, restricted cash on the Company's consolidated balance sheets included a letter of credit in the amount of $1.5 million required under the 333 Oyster Point lease agreement. As of December 31, 2022, the weighted-average remaining lease term for the 333 Oyster Point lease agreement was 1 year and the weighted-average discount rate used to determine the Company's operating lease liability was 2.85%. Cash paid for amounts included in the measurement of the lease liabilities were $5.3 million and $5.1 million for the years ended December 31, 2022 and December 31, 2021, respectively. During the year ended December 31, 2022, the components of lease costs, which were included in general and administrative expenses on the Company's consolidated statements of operations, were as follows (in thousands): Year Ended December 31, 2022 2021 Operating lease costs $ 2,166 $ 2,166 Variable lease costs (1) 1,286 1,235 Total lease costs $ 3,452 $ 3,401 _________________ (1) Variable lease costs include certain additional charges for operating costs, including insurance, maintenance, taxes and other costs incurred, which are billed based on both usage and as a percentage of the Company’s share of total square footage. As of December 31, 2022, the maturities of the Company’s operating lease liabilities and future minimum lease payments were as follows (in thousands): Total undiscounted lease payments for the year ending December 31, 2023 5,455 Less: present value adjustment (70) Present value of lease liabilities $ 5,385 In July 2022, the Company entered into an operating lease agreement, or the 2024 Lease Agreement, for its corporate office space and facilities at 333 Oyster Point Blvd., South San Francisco, California, which the Company currently occupies pursuant to a sublease agreement that is scheduled to expire on December 31, 2023. Pursuant to the 2024 Lease Agreement, the lease term with the new landlord begins on January 1, 2024 and expires on December 31, 2033, and the Company will pay an initial monthly base rent of approximately $0.9 million for the first year, which is subject to increase at an annual rate of 3.5% each year thereafter, plus certain operating and tax expenses. Base rent during the initial ten-year term of the 2024 Lease Agreement will total $124.1 million. The 2024 Lease Agreement provides a tenant improvement allowance of approximately $4.9 million. The Company has an option to extend the 2024 Lease Agreement for a period of either eight Indemnification In the normal course of business, the Company enters into contracts and agreements that contain a variety of representations and warranties and may provide for indemnification of the counterparty. The Company’s exposure under these agreements is unknown because it involves claims that may be made against it in the future but have not yet been made. In accordance with the Company’s amended and restated certificate of incorporation and its amended and restated bylaws, the Company has indemnification obligations to its officers and directors, subject to some limits, with respect to their service in such capacities. The Company has also entered into indemnification agreements with its directors and certain of its officers. To date, the Company has not been subject to any claims, and it maintains director and officer insurance that may enable it to recover a portion of any amounts paid for future potential claims. The Company’s exposure under these agreements is unknown because it involves claims that may be made against it in the future but have not yet been made. The Company believes that the fair value of these indemnification obligations is minimal and, accordingly, it has not recognized any liabilities relating to these obligations for any period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Stockholders’ Equity Preferred Stock The Company has 10.0 million shares of preferred stock authorized, which may be issued at the discretion of the Company’s board of directors. The board of directors may issue shares of preferred stock in one or more series and may fix the number, rights, preferences, privileges and restrictions on such shares. These rights, preferences and privileges could include dividend rights, conversion rights, voting rights, terms of redemption, liquidation preferences and sinking fund terms. As of December 31, 2022, the Company does not have any shares of preferred stock issued or outstanding. Common Stock Public Offering of Common Stock In January 2021, the Company sold 5.3 million shares of its common stock through an underwritten public offering at a price to the public of $27.00 per share for aggregate net proceeds to the Company of $134.6 million, after deducting underwriting discounts and commissions and other offering expenses paid by the Company. The offering closed on January 8, 2021. As of December 31, 2022 and 2021, the Company had 81.9 million and 78.0 million shares of common stock outstanding, respectively. The Company had reserved the following shares of common stock for issuance as follows (in thousands): December 31, 2022 2021 Reserve balance for Sales Agreement 10,937 14,183 Common stock options outstanding 14,215 10,485 Common stock options available for grant 5,661 6,698 ESPP shares available for purchase 264 507 401(k) matching plan 192 18 Total 31,269 31,891 Open Market Sale Agreement In June 2020, the Company entered into the Sales Agreement with Jefferies relating to the sale of shares of its common stock. In accordance with the terms of the Sales Agreement, the Company may offer and sell shares of its common stock having an aggregate offering price of up to $150.0 million from time to time through Jefferies acting as its sales agent. During the year ended December 31, 2022, approximately 3.2 million shares were sold pursuant to the Sales Agreement for net proceeds to the Company of $49.4 million, after deducting issuance costs. As of December 31, 2022, $76.2 million of the Company’s common stock remained available to be sold under the Sales Agreement, subject to conditions specified in the Sales Agreement. Equity Incentive Plan In 2018, the Company adopted the 2018 Equity Incentive Plan, or the 2018 Plan, for eligible employees, officers, directors, advisors and consultants, which provides for the grant of incentive and non-statutory stock options, restricted stock awards and stock appreciation rights. The terms of the stock option agreements, including vesting requirements, are determined by the board of directors, subject to the provisions of the 2018 Plan. Options granted by the Company generally vest within four years and are exercisable from the grant date until ten years after the date of grant. Vesting of certain employee options may be accelerated in the event of a change in control of the Company. Pursuant to the terms of the 2018 Plan, the number of shares reserved and available to issue will automatically increase on January 1st of each year in an amount equal to 4% of the total number of common shares outstanding on the December 31st immediately preceding calendar year, unless the board of directors elects to forego or reduce such increase. As of December 31, 2022, 19.9 million shares of common stock had been authorized for issuance under the 2018 Plan and the Company's 2008 Equity Incentive Plan which expired in 2018. Stock options are governed by stock option agreements between the Company and recipients of stock options. The exercise price of each option may not be less than 100% of the fair market value of the common stock subject to the option on the date the option is granted. A 10% or greater stockholder may not be granted an incentive stock option unless the exercise price of such option is at least 110% of the fair value of the common stock on the date of grant and the option is not exercisable after the expiration of five years from the grant date. Options become exercisable and expire as determined by the Compensation Committee of the Company’s board of directors, provided that the term of incentive stock options may not exceed ten years from the date of grant for options granted to those other than 10% stockholders. Early Exercise of Stock Options The 2018 Plan allows for the granting of options that may be exercised before the options have vested. Shares issued as a result of early exercise that have not vested are subject to repurchase by the Company upon termination of the purchaser’s employment or services, at the price paid by the purchaser, and are not deemed to be issued for accounting purposes until those related shares vest. The amounts received in exchange for these shares have been recorded as a liability on the consolidated balance sheets and will be reclassified into Company common stock and additional paid-in-capital as the shares vest. The Company’s right to repurchase these shares generally lapses in equal installments over four years beginning from the original vesting commencement date. Since the beginning of March 2021, the Company has not granted any options under the 2018 Plan that can be early exercised prior to vesting. 2019 Employee Stock Purchase Plan In March 2019, the Company adopted the ESPP. The Company reserved 1,000,000 shares of common stock pursuant to purchase rights granted to the Company’s employees. The ESPP provides that the number of shares reserved and available for issuance will automatically increase on January 1 of each calendar year, beginning January 1, 2020, by the lesser of (1) 1.0% of the total number of shares of common stock outstanding on December 31 of the preceding calendar year, (2) 1,000,000 shares or (3) a number determined by the Company’s board of directors that is less than (1) and (2). Under the ESPP, eligible employees are granted the right to purchase shares of the Company’s common stock through payroll deductions that cannot exceed 15.0% of each employee’s salary. The ESPP provides for a 24-month offering period, which includes four six-month purchase periods. At the end of each purchase period, eligible employees are permitted to purchase shares of common stock at the lower of 85% of fair market value at the beginning of the offering period or fair market value at the end of the purchase period. The ESPP is considered a compensatory plan. As of December 31, 2022, 736,170 shares of common stock had been purchased under the ESPP. Stock Option Activity A summary of the activity under the 2008 Plan and the 2018 Plan is as follows: Outstanding Options Weighted Aggregate Number of Weighted Balances at December 31, 2021 10,485 $ 15.79 6.68 $ 52,349 Options granted 4,925 12.82 Options exercised (426) 7.01 Options forfeited (552) Options expired (217) 20.98 Balances at December 31, 2022 14,215 $ 14.74 6.89 $ 1,749 Vested and expected to vest at December 31, 2022 13,646 $ 14.78 6.79 $ 1,749 Exercisable at December 31, 2022 9,087 $ 13.99 5.63 $ 1,749 The aggregate intrinsic values of options outstanding, vested and expected to vest, and exercisable were calculated as the difference between the exercise price of the options and the estimated fair value of the Company’s common stock. Stock-Based Compensation Expense Stock-based compensation expense for stock options was calculated based on awards previously granted to employees, directors and non-employees that are ultimately expected to vest and has been reduced for estimated forfeitures. Stock-based compensation expense was allocated as follows (in thousands): Year Ended December 31, 2022 2021 2020 Research and development $ 17,875 $ 14,271 $ 8,339 General and administrative 14,508 11,971 7,312 Total stock-based compensation expense $ 32,383 $ 26,242 $ 15,651 Stock-based compensation expense included expense related to the ESPP of $2.9 million, $1.6 million and $1.2 million for the years ended December 31, 2022, 2021 and 2020, respectively. Valuation Assumptions The Company uses the Black-Scholes option-pricing model to estimate the fair value of stock options at the grant date. The Black-Scholes option-pricing model requires the Company to make certain estimates and assumptions, including assumptions related to the expected price volatility of the Company’s stock, the period during which the options will be outstanding, the rate of return on risk-free investments and the expected dividend yield for the Company’s stock. The expected volatility is based on the historical volatility of the Company's stock and the stock of similar entities within the Company’s industry over periods commensurate with the Company’s expected term assumption. The expected term of stock option grants represents the weighted-average period the options are expected to remain outstanding and is based on the “simplified” method where the expected term is the midpoint between the vesting date and the end of the contractual term for each option. The Company bases the risk-free interest rate on the interest rate payable on U.S. Treasury securities in effect at the time of grant for a period that is commensurate with the assumed expected option term. In reference to the expected dividend yield assumption, the Company has not historically paid, and does not expect for the foreseeable future to pay, a dividend. The weighted average grant-date fair value of stock options granted during the years ended December 31, 2022, 2021 and 2020 was $8.63, $18.57 and $10.86 per share, respectively. The intrinsic value of stock options exercised was $3.2 million, $34.2 million and $40.9 million for the years ended December 31, 2022, 2021 and 2020, respectively. Due to the Company’s net operating losses, the Company did not realize any tax benefits from stock-based payment arrangements for the years ended December 31, 2022, 2021 and 2020. The fair value of stock option awards granted to employees and directors was estimated at the date of grant using a Black-Scholes option-pricing model with the following weighted average valuation assumptions: Year Ended December 31, 2022 2021 2020 Volatility 78 % 72 % 68 % Expected term (years) 5.93 5.98 6.23 Risk-free interest rate 2.52 % 0.95 % 1.04 % Expected dividend yield — — — As of December 31, 2022, total compensation cost not yet recognized related to unvested stock options granted to employees and directors was $54.3 million, which is expected to be recognized over a weighted-average period of 2.6 years. The fair value of the rights granted to employees under the ESPP was estimated at the date of offer using a Black-Scholes option-pricing model with the following weighted average valuation assumptions: Year Ended December 31, 2022 2021 2020 Volatility 110 % 72 % 74 % Expected term (years) 1.63 1.27 1.17 Risk-free interest rate 3.76 % 0.27 % 0.15 % Expected dividend yield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Employee Benefit Plan The Company sponsors a 401(k) defined contribution plan for its employees. Employee contributions are voluntary. In December 2011, the Company adopted the 401(k) Matching Plan, under which the Company makes matching contributions in the form of common stock at a rate of $1.00 for each $2.00 of employee contributions up to a maximum of $3,500 of common stock per employee per year beginning in 2022 and $750 prior to 2022. As of December 31, 2022 and 2021, the Company had reserved 192,385 and 17,813 shares of common stock for issuance pursuant to the 401(k) Matching Plan, respectively. Matching contributions of 7,615, 4,117 and 6,344 shares, or $137,000, $125,000 and $119,000 were issued for the years ended December 31, 2022,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 has reported pre-tax operating losses for all periods presented. The Company has not reflected any benefit for corresponding tax net operating loss carryforwards in the accompanying consolidated financial statements. The Company has established a full valuation allowance against its deferred tax assets due to the uncertainty surrounding the realization of such assets. The components of the Company’s losses before income taxes were as follows (in thousands): Year Ended December 31, 2022 2021 2020 Domestic $ (161,813) $ (120,858) $ (102,209) Foreign (854) 523 (278) Total $ (162,667) $ (120,335) $ (102,487) A reconciliation of the statutory U.S. federal rate to the Company’s effective tax rate is as follows: Year Ended December 31, 2022 2021 2020 U.S. federal tax at statutory rate 21.0 % 21.0 % 21.0 % Foreign tax rate differential 0.1 — — State, net of federal benefit — — (0.1) Stock-based compensation (recovery) (1.3) 1.3 3.8 Change in valuation allowance (19.9) (21.8) (25.0) Other 0.1 (0.5) 0.3 Total — % — % — % The components of the net deferred tax assets are as follows (in thousands): December 31, 2022 2021 Deferred tax assets: Net operating loss carryforwards $ 77,563 $ 83,322 Capitalized R&amp;D Section 174 31,964 — Stock-based compensation 4,739 7,579 Research and development credit 2,918 2,918 Lease liability 1,132 2,198 Other temporary differences 435 514 Total gross deferred tax assets 118,751 96,531 Deferred tax liabilities: Depreciation and amortization (779) (997) ROU asset (440) (850) Non-qualified stock options with 83(b) election (15) (15) Total gross deferred tax liabilities (1,234) (1,862) Net deferred tax assets before valuation allowance 117,517 94,669 Deferred tax asset valuation allowance (117,517) (94,669) Net deferred tax assets $ — $ —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more-likely-than-not to be realized and, accordingly, has provided a valuation allowance. Realization of deferred tax assets is dependent upon future earnings, if any, the timing and amount of which are uncertain. Accordingly, the net deferred tax assets have been fully offset by a valuation allowance. The valuation allowance increased by approximately $22.8 million and $24.6 million during the years ended December 31, 2022 and 2021, respectively. As of December 31, 2022, the Company had approximately $345.4 million in federal net operating loss carryforwards to reduce future taxable income. Of this amount, $285.6 million was generated after December 31, 2017 and can be carried forward indefinitely. The federal net operating loss carryforwards generated prior to January 1, 2018 are subject to a 20-year carryforward period and will begin to expire after 2032. The utilization of the federal net operating loss carryforwards generated in fiscal year 2020 and onwards is limited to 80% of the federal taxable income. The Company also had approximately $466.6 million in state net operating loss carryforwards to reduce future taxable income, which will begin to expire after 2028, if not utilized. In accordance with the 2017 Tax Act, research and experimental, or R&amp;E, expenses under Internal Revenue Code Section 174 are required to be capitalized beginning in 2022. R&amp;E expenses are required to be amortized over a period of five years for domestic expenses and 15 years for foreign expenses. The Company had approximately $3.1 million in federal R&amp;D tax credits for each of the years ended December 31, 2022 and 2021. In addition, the Company had approximately $4.0 million in state R&amp;D tax credits for each of the years ended December 31, 2022 and 2021. The federal research credits will begin to expire in the years 2028 through 2035, if not utilized. The state R&amp;D credits have no expiration date and can be carried forward indefinitely. As of December 31, 2022, the Company had no foreign net operating loss carryforwards. As of December 31, 2021, the Company had foreign net operating loss carryforwards of approximately $21.3 million which had no expiration date. Utilization of the Company’s net operating losses and R&amp;D tax credits may be subject to a substantial annual limitation due to the “change in ownership” provisions of the Internal Revenue Code of 1986, as amended, and similar state provisions. The annual limitation may result in the expiration of net operating losses and R&amp;D tax credits before utilization. A reconciliation of the Company’s unrecognized tax benefits is as follows (in thousands): December 31, 2022 2021 2020 Balance at beginning of year $ 25,870 $ 10,346 $ 3,819 Additions based on tax positions related to prior year 49 4,447 314 Additions based on tax positions related to current year 12,778 11,077 6,213 Balance at end of year $ 38,697 $ 25,870 $ 10,346 The entire amount of the unrecognized tax benefits would not impact the Company’s effective tax rate if recognized. The Company has elected to include interest and penalties as a component of tax expense. During the years ended December 31, 2022 and 2021, the Company did not recognize accrued interest and penalties related to unrecognized tax benefits. The Company does not anticipate that the amount of existing unrecognized tax benefits will significantly increase or decrease during the next 12 months. The Company files U.S. federal, state and foreign income tax returns with varying statutes of limitations. The tax years from inception in 2008 to December 31, 2022 remain subject to exam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The consolidated financial statements have been prepared in accordance with U.S. generally accepted accounting principles, or U.S. GAAP, and include the consolidated accounts of NGM Biopharmaceuticals, Inc. and its wholly-owned foreign subsidiary, NGM Australia.</t>
        </is>
      </c>
    </row>
    <row r="5">
      <c r="A5" s="4" t="inlineStr">
        <is>
          <t>Consolidation Policy</t>
        </is>
      </c>
      <c r="B5" s="4" t="inlineStr">
        <is>
          <t>All intercompany balances and transactions have been eliminated upon consolidation.</t>
        </is>
      </c>
    </row>
    <row r="6">
      <c r="A6" s="4" t="inlineStr">
        <is>
          <t>Use of Estimates</t>
        </is>
      </c>
      <c r="B6" s="4" t="inlineStr">
        <is>
          <t>Use of Estimates The preparation of consolidated financial statements in conformity with U.S. GAAP requires management to make judgments, assumptions and estimates that affect the reported amounts of assets, liabilities, revenues and expenses. Specific accounts that require management estimates include, but are not limited to, the valuation of common stock and the associated stock-based compensation expense, contract manufacturing accruals, clinical trial accruals and revenue recognition in accordance with Accounting Standards Update, or ASU, 2014-09, Revenue from Contracts with Customers (Topic 606), or ASC 606. Management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materially from those estimates, and to the extent that there are differences between management's estimates and actual results, the Company's future financial statement presentation, financial condition, results of operations and cash flows may be affected.</t>
        </is>
      </c>
    </row>
    <row r="7">
      <c r="A7" s="4" t="inlineStr">
        <is>
          <t>Fair Value of Financial Instruments</t>
        </is>
      </c>
      <c r="B7" s="4" t="inlineStr">
        <is>
          <t>Fair Value of Financial Instruments The carrying amounts of cash and cash equivalents, the related party receivable from collaboration and other current assets and liabilities approximate their respective fair values due to their short-term nature.</t>
        </is>
      </c>
    </row>
    <row r="8">
      <c r="A8" s="4" t="inlineStr">
        <is>
          <t>Cash and Cash Equivalents</t>
        </is>
      </c>
      <c r="B8" s="4" t="inlineStr">
        <is>
          <t>Cash and Cash Equivalents Cash and cash equivalents are stated at fair value. Cash equivalents are securities with an original maturity of three months or less at the time of purchase. The Company limits its credit risk associated with cash and cash equivalents by investing in highly rated money market funds and placing its cash with a bank it believes is highly creditworthy in amounts that may at times exceed federally insured limits. As of December 31, 2022 and 2021, cash and cash equivalents consisted of bank deposits and investments in money market funds.</t>
        </is>
      </c>
    </row>
    <row r="9">
      <c r="A9" s="4" t="inlineStr">
        <is>
          <t>Marketable Securities</t>
        </is>
      </c>
      <c r="B9" s="4" t="inlineStr">
        <is>
          <t>Marketable Securities The appropriate classification of the Company’s marketable securities is determined at the time of purchase and such designations are re-evaluated at each balance sheet date. All of the Company’s securities are considered as available-for-sale and carried at estimated fair values and reported in cash equivalents and short-term marketable securities. Unrealized gains and losses on available-for-sale securities are excluded from net loss and reported in accumulated other comprehensive loss as a separate component of stockholders’ equity. Interest income, net, includes interest, amortization of purchase premiums and accretion of purchase discounts, realized gains and losses on sales of securities and other-than-temporary declines in the fair value of securities, if any. The cost of securities sold is based on the specific identification method. The Company’s investments are regularly reviewed for other-than-temporary declines in fair value. This review includes the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When the Company determines that the decline in fair value of an investment is below its carrying value and this decline is other-than-temporary, the Company reduces the carrying value of the security it holds and records a loss for the amount of such decline. As of December 31, 2022, the Company did not record any impairment related to other-than-temporary declines in the fair value of securities.</t>
        </is>
      </c>
    </row>
    <row r="10">
      <c r="A10" s="4" t="inlineStr">
        <is>
          <t>Restricted Cash</t>
        </is>
      </c>
      <c r="B10" s="4" t="inlineStr">
        <is>
          <t>Restricted Cash The Company’s restricted cash balance represents collateral required under the Company’s facility lease agreement and is classified as a non-current asset on the consolidated balance sheets, as the collateral will not be returned to the Company within twelve months from the date of these consolidated financial statements.</t>
        </is>
      </c>
    </row>
    <row r="11">
      <c r="A11" s="4" t="inlineStr">
        <is>
          <t>Concentration of Credit and Other Risks</t>
        </is>
      </c>
      <c r="B11" s="4" t="inlineStr">
        <is>
          <t>Concentration of Credit and Other Risks Cash, cash equivalents and marketable securities from the Company’s available-for-sale and marketable securities portfolio potentially subject the Company to concentrations of credit risk. The Company is invested in money market funds and marketable securities through custodial relationships with major United States, or U.S., banks. Under its investment policy, the Company limits amounts invested in such securities by credit rating, maturity, industry group, investment type and issuer, except for securities issued by the U.S. government. Related party receivables from collaboration and partnering arrangements are typically unsecured. Accordingly, the Company may be exposed to credit risk generally associated with its current amended and restated research collaboration, product development and license agreement, or the Amended Collaboration Agreement, with Merck and any future collaboration or partnering arrangements with other potential future partners. To date, the Company has not experienced any losses related to these receivables. Amounts recognized as revenue prior to the Company having an unconditional right (other than a right that is conditioned only on the passage of time) to receipt are recorded as contract assets in the Company's consolidated balance sheets. Although the Company expects to have an unconditional right to receive such amounts, the Company may be exposed to the risk of not receiving the recorded amounts under its current collaboration agreement with Merck and any future collaboration or partnering arrangements with other potential future partners. To date, the Company has not experienced any losses related to contract assets.</t>
        </is>
      </c>
    </row>
    <row r="12">
      <c r="A12" s="4" t="inlineStr">
        <is>
          <t>Property and Equipment, Net</t>
        </is>
      </c>
      <c r="B12" s="4" t="inlineStr">
        <is>
          <t>Property and Equipment, Net Property and equipment are recorded at cost and consists of computer equipment, laboratory equipment and office furniture and leasehold improvements. Maintenance and repairs, and training on the use of equipment, are expensed as incurred. Costs that improve assets or extend their economic lives are capitalized. Depreciation is recognized using the straight-line method based on an estimated useful life of the asset, which is as follows: Computer equipment 3 years Laboratory equipment and office furniture 3 years Leasehold improvement Shorter of life of asset or lease term</t>
        </is>
      </c>
    </row>
    <row r="13">
      <c r="A13" s="4" t="inlineStr">
        <is>
          <t>Leases</t>
        </is>
      </c>
      <c r="B13" s="4" t="inlineStr">
        <is>
          <t>LeasesEffective January 1, 2021, the Company adopted ASU 2016-02, Leases (Topic 842), referred to as ASC 842. Under ASC 842, the Company determines if an arrangement is a lease at inception. Lease assets represent the Company's right to use an underlying asset for the lease term and lease liabilities represent the Company's obligation to make lease payments arising from the lease. Lease liabilities are measured at the lease commencement date as the present value of future minimum lease payments over the term of the lease. Lease assets are measured as the lease liability plus initial direct costs and prepaid lease payments less lease incentives. In measuring the present value of the future minimum lease payments, the Company generally uses its incremental borrowing rate. The lease term is the noncancelable period of the lease and includes options to extend or terminate the lease when it is reasonably certain that an option will be exercised. Leases with terms of 12 months or less are not recorded on the Company's balance sheet. Lease expense is recognized on a straight-line basis over the lease terms, or in some cases, the useful life of the underlying asset. The Company accounts for the lease and non-lease components as a single lease component. The Company’s lease agreement for its corporate office space and facilities is classified as an operating lease.</t>
        </is>
      </c>
    </row>
    <row r="14">
      <c r="A14" s="4" t="inlineStr">
        <is>
          <t>Impairment of Long-Lived Assets</t>
        </is>
      </c>
      <c r="B14" s="4" t="inlineStr">
        <is>
          <t>Impairment of Long-Lived AssetsLong-lived assets, such as property and equipment,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as the amount by which the carrying amount of the asset exceeds the estimated fair value of the asset.</t>
        </is>
      </c>
    </row>
    <row r="15">
      <c r="A15" s="4" t="inlineStr">
        <is>
          <t>Income Taxes</t>
        </is>
      </c>
      <c r="B15" s="4" t="inlineStr">
        <is>
          <t>Income Taxes Income taxes are accounted for under the liability method. Deferred tax assets and liabilities are recognized for the future tax consequences attributable to the differences between the financial statement carrying amounts of existing assets and liabilities and their respective tax bases and the operating loss and tax credit carryforwards. Valuation allowances are established when necessary to reduce deferred tax assets to the amount expected to be realized. Deferred tax assets and liabilities are measured at the balance sheet date using the enacted tax rates expected to apply to taxable income in the years in which those temporary differences are expected to be recovered or settled. The effect on deferred tax assets and liabilities of a change in tax rates is recognized in the period such tax rate changes are enacted. The net deferred tax assets have been fully offset by a valuation allowance.</t>
        </is>
      </c>
    </row>
    <row r="16">
      <c r="A16" s="4" t="inlineStr">
        <is>
          <t>Revenue Recognition</t>
        </is>
      </c>
      <c r="B16" s="4" t="inlineStr">
        <is>
          <t xml:space="preserve">Revenue Recognition Under ASC 606, the Company estimates each arrangement’s total transaction price, which includes unconstrained variable consideration, and the recognition of that transaction price based on a cost-based input method that requires estimates to determine, at each reporting period, the percentage of completion based on the estimated total effort required to complete the project and the total transaction price. The unconstrained variable consideration amount included in the transaction price represents an amount for which it is probable that a significant reversal of cumulative revenue recognized will not occur. The Company applies the following five-step revenue recognition model outlined in ASC 606 to adhere to this core principle: (1) identify the contract(s) with a customer; (2) identify the performance obligations in the contract; (3) determine the transaction price; (4) allocate the transaction price to the performance obligations in the contract; and (5) recognize revenue when (or as) the Company satisfies a performance obligation. All of the Company’s revenue to date has been generated from its collaboration agreements, primarily its collaboration agreement with Merck. The terms of these agreements generally require the Company to provide (i) license options for its compounds, (ii) research and development, or R&amp;D, services and (iii) non-mandatory services in connection with participation in research or steering committees. Payments received under these arrangements may include non-refundable upfront license fees, partial or complete reimbursement of R&amp;D costs, contingent consideration payments based on the achievement of defined collaboration objectives and royalties on sales of commercialized products. In some agreements, the collaboration partner is solely responsible for meeting defined objectives that trigger contingent or royalty payments. Often the partner only pursues such objectives subsequent to exercising an optional license on compounds identified as a result of the R&amp;D services performed under the collaboration agreement. The Company assesses whether the promises in its arrangements, including any options provided to the partner, are considered distinct performance obligations that should be accounted for separately. Judgment is required to determine whether the license to a compound is distinct from R&amp;D services or participation in research or steering committees, as well as whether options create material rights in the contract. In situations when a contract includes distinct R&amp;D services that are substantially the same and have the same pattern of transfer to the customer over time, they are recognized as a series of distinct services. The transaction price in each arrangement is generally comprised of a non-refundable upfront fee and unconstrained variable consideration related to the performance of R&amp;D services. The unconstrained variable consideration amount included in the transaction price represents an amount for which it is probable that a significant reversal of cumulative revenue recognized will not occur. The Company typically submits a budget for the R&amp;D services to the partner in advance of performing the services. The transaction price is allocated to the identified performance obligations based on the standalone selling price, or SSP, of each distinct performance obligation. Judgment is required to determine the SSP. In instances where the SSP is not directly observable, such as when a license or service is not sold separately, SSP is determined using information that may include market conditions and other observable inputs. The Company utilizes judgment to assess the nature of its performance obligations to determine whether they are satisfied over time or at a point in time and, if over time, the appropriate method of measuring progress toward completion. The Company evaluates the measure of progress each reporting period and, if necessary, adjusts the measure of performance and related revenue recognition. The Company’s collaboration agreements may include contingent payments related to specified development and regulatory milestones or contingent payments for royalties based on sales of a commercialized product. Milestones can be achieved for such activities in connection with progress in clinical trials, regulatory filings in various geographical markets and marketing approvals from health authorities. Sales-based royalties are generally related to the volume of annual sales of a commercialized product. At the inception of each agreement that includes such payments, the Company evaluates whether the milestones are considered probable of being achieved and estimates the amount to be included in the transaction price by using the most likely amount method. If it is probable that a significant revenue reversal would not occur, the associated milestone value is included in the transaction price. Milestone payments that are not within the Company’s or its partner’s control, such as those related to regulatory approvals, are not considered probable of being achieved until those approvals are received. The transaction price is then allocated to each performance obligation based on a relative SSP basis. At the end of each subsequent reporting period, the Company re-evaluates the probability of achievement of each such milestone and any related constraint and, if necessary, adjusts its estimate of the overall transaction price. Pursuant to the guidance in ASC 606, sales-based royalties are not included in the transaction price. Instead, royalties are recognized at the later of when the performance obligation is satisfied or partially satisfied, or when the sale that gives rise to the royalty occurs. Contract modifications, defined as changes in the scope or price (or both) of a contract that are approved by the parties to the contract, such as a contract amendment, exist when the parties to a contract approve a modification that either creates new, or changes existing, enforceable rights and obligations of the parties to the contract. Depending on facts and circumstances, the Company accounts for a contract modification as one of the following: (i) a separate contract; (ii) a termination of the existing contract and a creation of a new contract; or (iii) a combination of the preceding treatments. A contract modification is accounted for as a separate contract if the scope of the contract increases because of the addition of promised services that are distinct and if the price of the contract increases by an amount of consideration that reflects the Company’s standalone selling prices of the additional promised services. When a contract modification is not considered a separate contract and the remaining services are distinct from the services transferred on or before the date of the contract modification, the Company accounts for the contract modification as a termination of the existing contract and a creation of a new contract. When a contract modification is not considered a separate contract and the remaining services are not distinct, the </t>
        </is>
      </c>
    </row>
    <row r="17">
      <c r="A17" s="4" t="inlineStr">
        <is>
          <t>Research and Development</t>
        </is>
      </c>
      <c r="B17" s="4" t="inlineStr">
        <is>
          <t>Research and Development R&amp;D costs are expensed as incurred. R&amp;D expenses primarily include salaries and benefits for medical, clinical, quality, preclinical, manufacturing and research personnel, costs related to research activities, preclinical studies, clinical trials, drug manufacturing expenses and allocated overhead and facility occupancy costs. The Company accounts for non-refundable advance payments for goods or services that will be used in future R&amp;D activities as expenses when the goods have been received or when the service has been performed rather than when the payment is made. Clinical trial costs are a component of R&amp;D expenses. The Company accrues estimated costs for its clinical trial activities performed by third parties, including clinical research organizations, or CROs, and other service providers based upon estimates of the proportion of work completed over the life of the individual clinical trial and patient enrollment rates in accordance with associated agreements. The Company's estimates are determined through detailed discussions with internal personnel and its service providers as to the progress of each clinical trial and by reviewing contracts, vendor agreements and purchase orders for previously agreed-upon rates and fees to be paid for such services.</t>
        </is>
      </c>
    </row>
    <row r="18">
      <c r="A18" s="4" t="inlineStr">
        <is>
          <t>Stock-Based Compensation</t>
        </is>
      </c>
      <c r="B18" s="4" t="inlineStr">
        <is>
          <t>Stock-Based Compensation The Company’s stock-based compensation programs include stock option grants, as well as shares issued under its 2019 Employee Stock Purchase Plan, or ESPP. Grants are awarded to employees, directors and non-employees. The Company measures stock-based compensation expense for all stock-based awards at the grant date based on the fair value measurement of the award. The expense is recorded on a straight-line basis over the requisite service period, which is generally the vesting period, for the entire award. Forfeitures are estimated at the time of grant and revised, if necessary, in subsequent periods if actual forfeitures materially differ from estimates. The Company calculates the fair value measurement of stock options using the Black-Scholes option-pricing model.</t>
        </is>
      </c>
    </row>
    <row r="19">
      <c r="A19" s="4" t="inlineStr">
        <is>
          <t>Foreign Currency Transactions</t>
        </is>
      </c>
      <c r="B19" s="4" t="inlineStr">
        <is>
          <t>Foreign Currency Transactions The functional currency of NGM Australia is the U.S. dollar. Accordingly, all monetary assets and liabilities of the subsidiary are remeasured into U.S. dollars at the current period-end exchange rates and non-monetary assets are remeasured using historical exchange rates. Income and expense elements are remeasured to U.S. dollars using the average exchange rates in effect during the period. Remeasurement gains and losses are recorded as other expense, net on the consolidated statements of operations. The Company is subject to foreign currency risk with respect to its clinical and manufacturing contracts denominated in currencies other than the U.S. dollar, primarily British Pounds, Swiss Francs, Australian dollars and the Euro. Payments on contracts denominated in foreign currencies are made at the spot rate on the day of payment. Changes in the exchange rate between billing dates and payment dates are recorded within other expense, net on the consolidated statements of operations.</t>
        </is>
      </c>
    </row>
    <row r="20">
      <c r="A20" s="4" t="inlineStr">
        <is>
          <t>Comprehensive Loss</t>
        </is>
      </c>
      <c r="B20" s="4" t="inlineStr">
        <is>
          <t>Comprehensive Loss Comprehensive loss is composed of net loss and certain changes in stockholders’ equity that are excluded from net loss, primarily unrealized gains or losses, net of taxes, on the Company’s marketable securities.</t>
        </is>
      </c>
    </row>
    <row r="21">
      <c r="A21" s="4" t="inlineStr">
        <is>
          <t>Net Loss per Share</t>
        </is>
      </c>
      <c r="B21" s="4" t="inlineStr">
        <is>
          <t>Net Loss per Share Basic net loss per share is calculated by dividing net loss by the weighted average number of shares outstanding during the period, less shares subject to repurchase and excludes any dilutive effects of stock-based options and awards. Diluted net income per share is computed by giving effect to all potentially dilutive shares, including common stock issuable upon exercise of stock options. However, where there is a diluted net loss per share, no adjustment is made for potentially issuable shares since their effect would be anti-dilutive. In this case, diluted net loss per share is equal to basic net loss per share.</t>
        </is>
      </c>
    </row>
    <row r="22">
      <c r="A22" s="4" t="inlineStr">
        <is>
          <t>Segment and Geographical Information</t>
        </is>
      </c>
      <c r="B22" s="4" t="inlineStr">
        <is>
          <t>Segment and Geographical Information The Company operates in one business segment. Substantially all of the Company’s long-lived assets, primarily comprised of property and equipment, are based in the United States. For the years ended December 31, 2022, 2021 and 2020, the Company’s revenues were entirely within the United States based upon the location of the Company and Merck.</t>
        </is>
      </c>
    </row>
    <row r="23">
      <c r="A23" s="4" t="inlineStr">
        <is>
          <t>Recent Accounting Pronouncements</t>
        </is>
      </c>
      <c r="B23" s="4" t="inlineStr">
        <is>
          <t>Recent Accounting PronouncementsNew accounting pronouncements are issued by the Financial Accounting Standards Board, or FASB, or other standard setting bodies and adopted by the Company as of the specified effective date. Unless otherwise discussed, the impact of recently issued standards that are not yet effective will not have a material impact on the Company’s results of operations and financial position upon ado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Estimated Useful Life of Asset</t>
        </is>
      </c>
      <c r="B4" s="4" t="inlineStr">
        <is>
          <t>Depreciation is recognized using the straight-line method based on an estimated useful life of the asset, which is as follows: Computer equipment 3 years Laboratory equipment and office furniture 3 years Leasehold improvement Shorter of life of asset or lease term</t>
        </is>
      </c>
    </row>
    <row r="5">
      <c r="A5" s="4" t="inlineStr">
        <is>
          <t>Computation of Net Loss Per Share</t>
        </is>
      </c>
      <c r="B5" s="4" t="inlineStr">
        <is>
          <t>Net loss per share was computed as follows (in thousands, except per share amounts): Year Ended December 31, 2022 2021 2020 Numerator: Net loss $ (162,667) $ (120,335) $ (102,487) Denominator: Weighted average number of shares used in calculating net loss per share—basic and diluted 79,950 77,085 68,475 Net loss per share—basic and diluted $ (2.03) $ (1.56) $ (1.50)</t>
        </is>
      </c>
    </row>
    <row r="6">
      <c r="A6" s="4" t="inlineStr">
        <is>
          <t>Potentially Dilutive Securities Not Included in Diluted Per Share Calculations</t>
        </is>
      </c>
      <c r="B6" s="4" t="inlineStr">
        <is>
          <t xml:space="preserve">Potentially dilutive securities that were not included in the diluted per share calculations because they would be anti-dilutive were as follows (in thousands): Year Ended December 31, 2022 2021 2020 Options to purchase common stock 14,215 10,485 10,018 Shares committed under the ESPP 1,222 390 292 Total 15,437 10,875 10,3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Mate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Cash and Cash Equivalents and Marketable Securities Classified as Available-for-sale Securities</t>
        </is>
      </c>
      <c r="B4" s="4" t="inlineStr">
        <is>
          <t xml:space="preserve">Cash equivalents and marketable securities are classified as available-for-sale securities and consisted of the following (in thousands): Amortized Gross Gross Fair As of December 31, 2022 U.S. treasury securities $ 89,039 $ 7 $ (160) $ 88,886 Money market funds 62,844 — — 62,844 Corporate and agency bonds 46,300 — (200) 46,100 Commercial paper 42,746 — — 42,746 U.S. government agency securities 20,253 51 — 20,304 Totals $ 261,182 $ 58 $ (360) $ 260,880 Classified as: Cash and cash equivalents $ 62,844 Short-term marketable securities (amortized cost of $198,338) 198,036 Total $ 260,880 Amortized Gross Gross Fair As of December 31, 2021 U.S. treasury securities $ 141,093 $ — $ (116) $ 140,977 Money market funds 129,763 — — 129,763 Corporate and agency bonds 64,997 7 (20) 64,984 Commercial paper 8,497 — — 8,497 Totals $ 344,350 $ 7 $ (136) $ 344,221 Classified as: Cash and cash equivalents $ 129,763 Short-term marketable securities (amortized cost of $214,587) 214,458 Total $ 344,221 </t>
        </is>
      </c>
    </row>
    <row r="5">
      <c r="A5" s="4" t="inlineStr">
        <is>
          <t>Summary of Available-for-sale Securities Measured at Fair Value on Recurring Basis</t>
        </is>
      </c>
      <c r="B5" s="4" t="inlineStr">
        <is>
          <t xml:space="preserve">The following table summarizes, by major security type, the Company's available-for-sale securities that were measured at fair value on a recurring basis and were categorized using the fair value hierarchy (in thousands): Fair Value Measurements As of December 31, 2022 Level 1 Level 2 Level 3 Total Assets: U.S. treasury securities $ 88,886 $ — $ — $ 88,886 Money market funds 62,844 — — 62,844 Corporate and agency bonds — 46,100 — 46,100 Commercial paper — 42,746 — 42,746 U.S. government agency securities — 20,304 — 20,304 Totals $ 151,730 $ 109,150 $ — $ 260,880 Fair Value Measurements As of December 31, 2021 Level 1 Level 2 Level 3 Total Assets: U.S. treasury securities $ 140,977 $ — $ — $ 140,977 Money market funds 129,763 — — 129,763 Corporate and agency bonds — 64,984 — 64,984 Commercial paper — 8,497 — 8,497 Totals $ 270,740 $ 73,481 $ — $ 344,2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Restricted Cash and Cash Equivalents</t>
        </is>
      </c>
      <c r="B4" s="4" t="inlineStr">
        <is>
          <t xml:space="preserve">A reconciliation of cash, cash equivalents and restricted cash reported within the consolidated balance sheets to the amount reported within the consolidated statements of cash flows is as follows (in thousands): December 31, 2022 2021 Cash and cash equivalents $ 73,456 $ 151,795 Restricted cash 3,954 1,499 Total cash, cash equivalents and restricted cash $ 77,410 $ 153,294 </t>
        </is>
      </c>
    </row>
    <row r="5">
      <c r="A5" s="4" t="inlineStr">
        <is>
          <t>Schedule of Cash and Cash Equivalents</t>
        </is>
      </c>
      <c r="B5" s="4" t="inlineStr">
        <is>
          <t xml:space="preserve">A reconciliation of cash, cash equivalents and restricted cash reported within the consolidated balance sheets to the amount reported within the consolidated statements of cash flows is as follows (in thousands): December 31, 2022 2021 Cash and cash equivalents $ 73,456 $ 151,795 Restricted cash 3,954 1,499 Total cash, cash equivalents and restricted cash $ 77,410 $ 153,294 </t>
        </is>
      </c>
    </row>
    <row r="6">
      <c r="A6" s="4" t="inlineStr">
        <is>
          <t>Schedule of Property and Equipment</t>
        </is>
      </c>
      <c r="B6" s="4" t="inlineStr">
        <is>
          <t xml:space="preserve">Property and equipment consisted of the following (in thousands): December 31, 2022 2021 Leasehold improvements $ 25,866 $ 25,880 Laboratory equipment and office furniture 23,807 21,916 Computer equipment 1,433 1,225 Construction-in-progress 284 18 Total property and equipment, gross 51,390 49,039 Less: accumulated depreciation and amortization (42,894) (38,968) Total property and equipment, net $ 8,496 $ 10,071 </t>
        </is>
      </c>
    </row>
    <row r="7">
      <c r="A7" s="4" t="inlineStr">
        <is>
          <t>Schedule of Accrued Liabilities</t>
        </is>
      </c>
      <c r="B7" s="4" t="inlineStr">
        <is>
          <t>Accrued liabilities consisted of the following (in thousands): December 31, 2022 2021 Clinical trials and research and development costs $ 14,597 $ 12,070 Personnel-related costs 9,181 10,298 Manufacturing costs (1) 6,026 7,773 Accrued expenses 3,834 3,117 Total accrued liabilities $ 33,638 $ 33,258 _________________ (1) As of December 31, 2022, the Company recorded an aggregate of $3.0 million for cancellation charges related to the Company's cancellation of its agreement with Lonza Ltd for the Phase 3 manufacturing of NGM621 following Merck's decision to not exercise its option to license NGM621 and the Company's decision not to proceed with further development of NGM621, of which $1.8 million was recorded in accrued manufacturing costs and $1.2 million was included in accounts payable. See Note 5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earch Collaboration and License Agreem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Milestone Payments by Indications</t>
        </is>
      </c>
      <c r="B4" s="4" t="inlineStr">
        <is>
          <t xml:space="preserve">A breakout of the milestone payments in connection with the potential achievement of certain clinical development events for each of the first three indications is as follows (in thousands): First Second Third Upon administration of an applicable product to the first patient in the first Phase 3 clinical trial for such product for the given indication $ 35,000 $ 25,250 $ 17,500 Upon first completion of a proof-of-concept trial for a CVM-related research program development candidate $ 10,000 $ — $ — Upon first completion of a proof-of-concept trial for a certain research development candidate for a lab program $ 10,000 $ — $ — A breakout of the aggregate milestone payments in connection with the potential achievement of both acceptance of an application for and receipt of regulatory approval for each of the first three indications, for each of the three geographic areas, is as follows (in thousands): First Second Third Total United States $ 75,000 $ 56,250 $ 37,500 $ 168,750 European Union 60,000 45,000 30,000 135,000 Japan 30,000 22,500 15,000 67,500 $ 165,000 $ 123,750 $ 82,500 $ 371,250 </t>
        </is>
      </c>
    </row>
    <row r="5">
      <c r="A5" s="4" t="inlineStr">
        <is>
          <t>Schedule of Recognized Revenue from Collaboration and License Agreements</t>
        </is>
      </c>
      <c r="B5" s="4" t="inlineStr">
        <is>
          <t xml:space="preserve">The Company recognized revenue from its collaboration and license agreements as follows (in thousands): Year Ended December 31, 2022 2021 2020 Related party revenue $ 55,333 $ 77,882 $ 87,3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ponents of Lease Costs</t>
        </is>
      </c>
      <c r="B4" s="4" t="inlineStr">
        <is>
          <t>During the year ended December 31, 2022, the components of lease costs, which were included in general and administrative expenses on the Company's consolidated statements of operations, were as follows (in thousands): Year Ended December 31, 2022 2021 Operating lease costs $ 2,166 $ 2,166 Variable lease costs (1) 1,286 1,235 Total lease costs $ 3,452 $ 3,401 _________________ (1) Variable lease costs include certain additional charges for operating costs, including insurance, maintenance, taxes and other costs incurred, which are billed based on both usage and as a percentage of the Company’s share of total square footage.</t>
        </is>
      </c>
    </row>
    <row r="5">
      <c r="A5" s="4" t="inlineStr">
        <is>
          <t>Lessee, Operating Lease, Liability, Maturity</t>
        </is>
      </c>
      <c r="B5" s="4" t="inlineStr">
        <is>
          <t xml:space="preserve">As of December 31, 2022, the maturities of the Company’s operating lease liabilities and future minimum lease payments were as follows (in thousands): Total undiscounted lease payments for the year ending December 31, 2023 5,455 Less: present value adjustment (70) Present value of lease liabilities $ 5,3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Shares of Common Stock Reserved for Issuance</t>
        </is>
      </c>
      <c r="B4" s="4" t="inlineStr">
        <is>
          <t xml:space="preserve">The Company had reserved the following shares of common stock for issuance as follows (in thousands): December 31, 2022 2021 Reserve balance for Sales Agreement 10,937 14,183 Common stock options outstanding 14,215 10,485 Common stock options available for grant 5,661 6,698 ESPP shares available for purchase 264 507 401(k) matching plan 192 18 Total 31,269 31,891 </t>
        </is>
      </c>
    </row>
    <row r="5">
      <c r="A5" s="4" t="inlineStr">
        <is>
          <t>Summary of Outstanding Stock Options</t>
        </is>
      </c>
      <c r="B5" s="4" t="inlineStr">
        <is>
          <t xml:space="preserve">A summary of the activity under the 2008 Plan and the 2018 Plan is as follows: Outstanding Options Weighted Aggregate Number of Weighted Balances at December 31, 2021 10,485 $ 15.79 6.68 $ 52,349 Options granted 4,925 12.82 Options exercised (426) 7.01 Options forfeited (552) Options expired (217) 20.98 Balances at December 31, 2022 14,215 $ 14.74 6.89 $ 1,749 Vested and expected to vest at December 31, 2022 13,646 $ 14.78 6.79 $ 1,749 Exercisable at December 31, 2022 9,087 $ 13.99 5.63 $ 1,749 </t>
        </is>
      </c>
    </row>
    <row r="6">
      <c r="A6" s="4" t="inlineStr">
        <is>
          <t>Summary of Stock Based Compensation Expense</t>
        </is>
      </c>
      <c r="B6" s="4" t="inlineStr">
        <is>
          <t xml:space="preserve">Stock-based compensation expense was allocated as follows (in thousands): Year Ended December 31, 2022 2021 2020 Research and development $ 17,875 $ 14,271 $ 8,339 General and administrative 14,508 11,971 7,312 Total stock-based compensation expense $ 32,383 $ 26,242 $ 15,651 </t>
        </is>
      </c>
    </row>
    <row r="7">
      <c r="A7" s="4" t="inlineStr">
        <is>
          <t>Fair Value Assumptions</t>
        </is>
      </c>
      <c r="B7" s="4" t="inlineStr">
        <is>
          <t xml:space="preserve">The fair value of stock option awards granted to employees and directors was estimated at the date of grant using a Black-Scholes option-pricing model with the following weighted average valuation assumptions: Year Ended December 31, 2022 2021 2020 Volatility 78 % 72 % 68 % Expected term (years) 5.93 5.98 6.23 Risk-free interest rate 2.52 % 0.95 % 1.04 % Expected dividend yield — — — The fair value of the rights granted to employees under the ESPP was estimated at the date of offer using a Black-Scholes option-pricing model with the following weighted average valuation assumptions: Year Ended December 31, 2022 2021 2020 Volatility 110 % 72 % 74 % Expected term (years) 1.63 1.27 1.17 Risk-free interest rate 3.76 % 0.27 % 0.15 % Expected dividend yield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Losses Before Income Taxes</t>
        </is>
      </c>
      <c r="B4" s="4" t="inlineStr">
        <is>
          <t>The components of the Company’s losses before income taxes were as follows (in thousands): Year Ended December 31, 2022 2021 2020 Domestic $ (161,813) $ (120,858) $ (102,209) Foreign (854) 523 (278) Total $ (162,667) $ (120,335) $ (102,487)</t>
        </is>
      </c>
    </row>
    <row r="5">
      <c r="A5" s="4" t="inlineStr">
        <is>
          <t>Schedule of Reconciliation of Statutory U.S. Federal Rate to Effective Tax Rate</t>
        </is>
      </c>
      <c r="B5" s="4" t="inlineStr">
        <is>
          <t>A reconciliation of the statutory U.S. federal rate to the Company’s effective tax rate is as follows: Year Ended December 31, 2022 2021 2020 U.S. federal tax at statutory rate 21.0 % 21.0 % 21.0 % Foreign tax rate differential 0.1 — — State, net of federal benefit — — (0.1) Stock-based compensation (recovery) (1.3) 1.3 3.8 Change in valuation allowance (19.9) (21.8) (25.0) Other 0.1 (0.5) 0.3 Total — % — % — %</t>
        </is>
      </c>
    </row>
    <row r="6">
      <c r="A6" s="4" t="inlineStr">
        <is>
          <t>Schedule of Components of Net Deferred Tax Assets</t>
        </is>
      </c>
      <c r="B6" s="4" t="inlineStr">
        <is>
          <t xml:space="preserve">The components of the net deferred tax assets are as follows (in thousands): December 31, 2022 2021 Deferred tax assets: Net operating loss carryforwards $ 77,563 $ 83,322 Capitalized R&amp;D Section 174 31,964 — Stock-based compensation 4,739 7,579 Research and development credit 2,918 2,918 Lease liability 1,132 2,198 Other temporary differences 435 514 Total gross deferred tax assets 118,751 96,531 Deferred tax liabilities: Depreciation and amortization (779) (997) ROU asset (440) (850) Non-qualified stock options with 83(b) election (15) (15) Total gross deferred tax liabilities (1,234) (1,862) Net deferred tax assets before valuation allowance 117,517 94,669 Deferred tax asset valuation allowance (117,517) (94,669) Net deferred tax assets $ — $ — </t>
        </is>
      </c>
    </row>
    <row r="7">
      <c r="A7" s="4" t="inlineStr">
        <is>
          <t>Schedule of Reconciliation of Unrecognized Tax Benefits</t>
        </is>
      </c>
      <c r="B7" s="4" t="inlineStr">
        <is>
          <t xml:space="preserve">A reconciliation of the Company’s unrecognized tax benefits is as follows (in thousands): December 31, 2022 2021 2020 Balance at beginning of year $ 25,870 $ 10,346 $ 3,819 Additions based on tax positions related to prior year 49 4,447 314 Additions based on tax positions related to current year 12,778 11,077 6,213 Balance at end of year $ 38,697 $ 25,870 $ 10,3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37" customWidth="1" min="2" max="2"/>
    <col width="29" customWidth="1" min="3" max="3"/>
    <col width="22" customWidth="1" min="4" max="4"/>
  </cols>
  <sheetData>
    <row r="1">
      <c r="A1" s="1" t="inlineStr">
        <is>
          <t>Summary of Significant Accounting Policies - Additional Information (Details)</t>
        </is>
      </c>
      <c r="B1" s="2" t="inlineStr">
        <is>
          <t>12 Months Ended</t>
        </is>
      </c>
    </row>
    <row r="2">
      <c r="B2" s="2" t="inlineStr">
        <is>
          <t>Dec. 31, 2022 USD ($) segment shares</t>
        </is>
      </c>
      <c r="C2" s="2" t="inlineStr">
        <is>
          <t>Dec. 31, 2021 USD ($) shares</t>
        </is>
      </c>
      <c r="D2" s="2" t="inlineStr">
        <is>
          <t>Dec. 31, 2020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et losses</t>
        </is>
      </c>
      <c r="B4" s="5" t="n">
        <v>162667000</v>
      </c>
      <c r="C4" s="5" t="n">
        <v>120335000</v>
      </c>
      <c r="D4" s="5" t="n">
        <v>102487000</v>
      </c>
    </row>
    <row r="5">
      <c r="A5" s="4" t="inlineStr">
        <is>
          <t>Accumulated deficit</t>
        </is>
      </c>
      <c r="B5" s="6" t="n">
        <v>581633000</v>
      </c>
      <c r="C5" s="5" t="n">
        <v>418966000</v>
      </c>
      <c r="D5" s="4" t="inlineStr">
        <is>
          <t xml:space="preserve"> </t>
        </is>
      </c>
    </row>
    <row r="6">
      <c r="A6" s="4" t="inlineStr">
        <is>
          <t>Cash, cash equivalents and short-term marketable securities</t>
        </is>
      </c>
      <c r="B6" s="5" t="n">
        <v>271500000</v>
      </c>
      <c r="C6" s="4" t="inlineStr">
        <is>
          <t xml:space="preserve"> </t>
        </is>
      </c>
      <c r="D6" s="4" t="inlineStr">
        <is>
          <t xml:space="preserve"> </t>
        </is>
      </c>
    </row>
    <row r="7">
      <c r="A7" s="4" t="inlineStr">
        <is>
          <t>Number of shares of common stock reserved for issuance (in shares) | shares</t>
        </is>
      </c>
      <c r="B7" s="6" t="n">
        <v>31269000</v>
      </c>
      <c r="C7" s="6" t="n">
        <v>31891000</v>
      </c>
      <c r="D7" s="4" t="inlineStr">
        <is>
          <t xml:space="preserve"> </t>
        </is>
      </c>
    </row>
    <row r="8">
      <c r="A8" s="4" t="inlineStr">
        <is>
          <t>Impairment related to other-than-temporary</t>
        </is>
      </c>
      <c r="B8" s="5" t="n">
        <v>0</v>
      </c>
      <c r="C8" s="4" t="inlineStr">
        <is>
          <t xml:space="preserve"> </t>
        </is>
      </c>
      <c r="D8" s="4" t="inlineStr">
        <is>
          <t xml:space="preserve"> </t>
        </is>
      </c>
    </row>
    <row r="9">
      <c r="A9" s="4" t="inlineStr">
        <is>
          <t>Number of operating segments | segment</t>
        </is>
      </c>
      <c r="B9" s="6" t="n">
        <v>1</v>
      </c>
      <c r="C9" s="4" t="inlineStr">
        <is>
          <t xml:space="preserve"> </t>
        </is>
      </c>
      <c r="D9" s="4" t="inlineStr">
        <is>
          <t xml:space="preserve"> </t>
        </is>
      </c>
    </row>
    <row r="10">
      <c r="A10" s="4" t="inlineStr">
        <is>
          <t>Revenue | Customer Concentration Risk | Merck</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Percentage of revenue</t>
        </is>
      </c>
      <c r="B12" s="9" t="n">
        <v>1</v>
      </c>
      <c r="C12" s="9" t="n">
        <v>1</v>
      </c>
      <c r="D12" s="9" t="n">
        <v>1</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fe of Asset (Details)</t>
        </is>
      </c>
      <c r="B1" s="2" t="inlineStr">
        <is>
          <t>12 Months Ended</t>
        </is>
      </c>
    </row>
    <row r="2">
      <c r="B2" s="2" t="inlineStr">
        <is>
          <t>Dec. 31, 2022</t>
        </is>
      </c>
    </row>
    <row r="3">
      <c r="A3" s="4" t="inlineStr">
        <is>
          <t>Computer equipment</t>
        </is>
      </c>
      <c r="B3" s="4" t="inlineStr">
        <is>
          <t xml:space="preserve"> </t>
        </is>
      </c>
    </row>
    <row r="4">
      <c r="A4" s="3" t="inlineStr">
        <is>
          <t>Property, Plant and Equipment [Line Items]</t>
        </is>
      </c>
      <c r="B4" s="4" t="inlineStr">
        <is>
          <t xml:space="preserve"> </t>
        </is>
      </c>
    </row>
    <row r="5">
      <c r="A5" s="4" t="inlineStr">
        <is>
          <t>Estimated useful life of asset</t>
        </is>
      </c>
      <c r="B5" s="4" t="inlineStr">
        <is>
          <t>3 years</t>
        </is>
      </c>
    </row>
    <row r="6">
      <c r="A6" s="4" t="inlineStr">
        <is>
          <t>Laboratory equipment and office furniture</t>
        </is>
      </c>
      <c r="B6" s="4" t="inlineStr">
        <is>
          <t xml:space="preserve"> </t>
        </is>
      </c>
    </row>
    <row r="7">
      <c r="A7" s="3" t="inlineStr">
        <is>
          <t>Property, Plant and Equipment [Line Items]</t>
        </is>
      </c>
      <c r="B7" s="4" t="inlineStr">
        <is>
          <t xml:space="preserve"> </t>
        </is>
      </c>
    </row>
    <row r="8">
      <c r="A8" s="4" t="inlineStr">
        <is>
          <t>Estimated useful life of asset</t>
        </is>
      </c>
      <c r="B8" s="4" t="inlineStr">
        <is>
          <t>3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utation of Net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t>
        </is>
      </c>
      <c r="B4" s="5" t="n">
        <v>-162667</v>
      </c>
      <c r="C4" s="5" t="n">
        <v>-120335</v>
      </c>
      <c r="D4" s="5" t="n">
        <v>-102487</v>
      </c>
    </row>
    <row r="5">
      <c r="A5" s="3" t="inlineStr">
        <is>
          <t>Denominator:</t>
        </is>
      </c>
      <c r="B5" s="4" t="inlineStr">
        <is>
          <t xml:space="preserve"> </t>
        </is>
      </c>
      <c r="C5" s="4" t="inlineStr">
        <is>
          <t xml:space="preserve"> </t>
        </is>
      </c>
      <c r="D5" s="4" t="inlineStr">
        <is>
          <t xml:space="preserve"> </t>
        </is>
      </c>
    </row>
    <row r="6">
      <c r="A6" s="4" t="inlineStr">
        <is>
          <t>Weighted average number of shares used in calculating net loss per share, basic (in shares)</t>
        </is>
      </c>
      <c r="B6" s="6" t="n">
        <v>79950000</v>
      </c>
      <c r="C6" s="6" t="n">
        <v>77085000</v>
      </c>
      <c r="D6" s="6" t="n">
        <v>68475000</v>
      </c>
    </row>
    <row r="7">
      <c r="A7" s="4" t="inlineStr">
        <is>
          <t>Weighted average number of shares used in calculating net loss per share, diluted (in shares)</t>
        </is>
      </c>
      <c r="B7" s="6" t="n">
        <v>79950000</v>
      </c>
      <c r="C7" s="6" t="n">
        <v>77085000</v>
      </c>
      <c r="D7" s="6" t="n">
        <v>68475000</v>
      </c>
    </row>
    <row r="8">
      <c r="A8" s="4" t="inlineStr">
        <is>
          <t>Net loss per share, basic (in dollars per share)</t>
        </is>
      </c>
      <c r="B8" s="8" t="n">
        <v>-2.03</v>
      </c>
      <c r="C8" s="8" t="n">
        <v>-1.56</v>
      </c>
      <c r="D8" s="8" t="n">
        <v>-1.5</v>
      </c>
    </row>
    <row r="9">
      <c r="A9" s="4" t="inlineStr">
        <is>
          <t>Net loss per share, diluted (in dollars per share)</t>
        </is>
      </c>
      <c r="B9" s="8" t="n">
        <v>-2.03</v>
      </c>
      <c r="C9" s="8" t="n">
        <v>-1.56</v>
      </c>
      <c r="D9" s="8" t="n">
        <v>-1.5</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otentially Dilutive Securities Not Included in Diluted Per Share Calculations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ly dilutive securities not included in calculations of diluted per share</t>
        </is>
      </c>
      <c r="B4" s="6" t="n">
        <v>15437</v>
      </c>
      <c r="C4" s="6" t="n">
        <v>10875000</v>
      </c>
      <c r="D4" s="6" t="n">
        <v>10310000</v>
      </c>
    </row>
    <row r="5">
      <c r="A5" s="4" t="inlineStr">
        <is>
          <t>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ly dilutive securities not included in calculations of diluted per share</t>
        </is>
      </c>
      <c r="B7" s="6" t="n">
        <v>14215</v>
      </c>
      <c r="C7" s="6" t="n">
        <v>10485000</v>
      </c>
      <c r="D7" s="6" t="n">
        <v>10018000</v>
      </c>
    </row>
    <row r="8">
      <c r="A8" s="4" t="inlineStr">
        <is>
          <t>Shares committed under the ESPP</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ly dilutive securities not included in calculations of diluted per share</t>
        </is>
      </c>
      <c r="B10" s="6" t="n">
        <v>1222</v>
      </c>
      <c r="C10" s="6" t="n">
        <v>390000</v>
      </c>
      <c r="D10" s="6" t="n">
        <v>29200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73456</v>
      </c>
      <c r="C3" s="5" t="n">
        <v>151795</v>
      </c>
    </row>
    <row r="4">
      <c r="A4" s="4" t="inlineStr">
        <is>
          <t>Short-term marketable securities</t>
        </is>
      </c>
      <c r="B4" s="6" t="n">
        <v>198036</v>
      </c>
      <c r="C4" s="6" t="n">
        <v>214458</v>
      </c>
    </row>
    <row r="5">
      <c r="A5" s="4" t="inlineStr">
        <is>
          <t>Related party receivable from collaboration</t>
        </is>
      </c>
      <c r="B5" s="6" t="n">
        <v>7580</v>
      </c>
      <c r="C5" s="6" t="n">
        <v>4945</v>
      </c>
    </row>
    <row r="6">
      <c r="A6" s="4" t="inlineStr">
        <is>
          <t>Prepaid expenses and other current assets</t>
        </is>
      </c>
      <c r="B6" s="6" t="n">
        <v>9787</v>
      </c>
      <c r="C6" s="6" t="n">
        <v>8082</v>
      </c>
    </row>
    <row r="7">
      <c r="A7" s="4" t="inlineStr">
        <is>
          <t>Total current assets</t>
        </is>
      </c>
      <c r="B7" s="6" t="n">
        <v>288859</v>
      </c>
      <c r="C7" s="6" t="n">
        <v>379280</v>
      </c>
    </row>
    <row r="8">
      <c r="A8" s="4" t="inlineStr">
        <is>
          <t>Property and equipment, net</t>
        </is>
      </c>
      <c r="B8" s="6" t="n">
        <v>8496</v>
      </c>
      <c r="C8" s="6" t="n">
        <v>10071</v>
      </c>
    </row>
    <row r="9">
      <c r="A9" s="4" t="inlineStr">
        <is>
          <t>Operating lease right-of-use asset</t>
        </is>
      </c>
      <c r="B9" s="6" t="n">
        <v>2096</v>
      </c>
      <c r="C9" s="6" t="n">
        <v>4045</v>
      </c>
    </row>
    <row r="10">
      <c r="A10" s="4" t="inlineStr">
        <is>
          <t>Restricted cash</t>
        </is>
      </c>
      <c r="B10" s="6" t="n">
        <v>3954</v>
      </c>
      <c r="C10" s="6" t="n">
        <v>1499</v>
      </c>
    </row>
    <row r="11">
      <c r="A11" s="4" t="inlineStr">
        <is>
          <t>Other non-current assets</t>
        </is>
      </c>
      <c r="B11" s="6" t="n">
        <v>3997</v>
      </c>
      <c r="C11" s="6" t="n">
        <v>7492</v>
      </c>
    </row>
    <row r="12">
      <c r="A12" s="4" t="inlineStr">
        <is>
          <t>Total assets</t>
        </is>
      </c>
      <c r="B12" s="6" t="n">
        <v>307402</v>
      </c>
      <c r="C12" s="6" t="n">
        <v>402387</v>
      </c>
    </row>
    <row r="13">
      <c r="A13" s="3" t="inlineStr">
        <is>
          <t>Current liabilities:</t>
        </is>
      </c>
      <c r="B13" s="4" t="inlineStr">
        <is>
          <t xml:space="preserve"> </t>
        </is>
      </c>
      <c r="C13" s="4" t="inlineStr">
        <is>
          <t xml:space="preserve"> </t>
        </is>
      </c>
    </row>
    <row r="14">
      <c r="A14" s="4" t="inlineStr">
        <is>
          <t>Accounts payable</t>
        </is>
      </c>
      <c r="B14" s="6" t="n">
        <v>8453</v>
      </c>
      <c r="C14" s="6" t="n">
        <v>5246</v>
      </c>
    </row>
    <row r="15">
      <c r="A15" s="4" t="inlineStr">
        <is>
          <t>Accrued liabilities</t>
        </is>
      </c>
      <c r="B15" s="6" t="n">
        <v>33638</v>
      </c>
      <c r="C15" s="6" t="n">
        <v>33258</v>
      </c>
    </row>
    <row r="16">
      <c r="A16" s="4" t="inlineStr">
        <is>
          <t>Operating lease liability, current</t>
        </is>
      </c>
      <c r="B16" s="6" t="n">
        <v>5385</v>
      </c>
      <c r="C16" s="6" t="n">
        <v>5077</v>
      </c>
    </row>
    <row r="17">
      <c r="A17" s="4" t="inlineStr">
        <is>
          <t>Contract liabilities</t>
        </is>
      </c>
      <c r="B17" s="6" t="n">
        <v>366</v>
      </c>
      <c r="C17" s="6" t="n">
        <v>17774</v>
      </c>
    </row>
    <row r="18">
      <c r="A18" s="4" t="inlineStr">
        <is>
          <t>Total current liabilities</t>
        </is>
      </c>
      <c r="B18" s="6" t="n">
        <v>47842</v>
      </c>
      <c r="C18" s="6" t="n">
        <v>61355</v>
      </c>
    </row>
    <row r="19">
      <c r="A19" s="4" t="inlineStr">
        <is>
          <t>Operating lease liability, non-current</t>
        </is>
      </c>
      <c r="B19" s="6" t="n">
        <v>0</v>
      </c>
      <c r="C19" s="6" t="n">
        <v>5385</v>
      </c>
    </row>
    <row r="20">
      <c r="A20" s="4" t="inlineStr">
        <is>
          <t>Total liabilities</t>
        </is>
      </c>
      <c r="B20" s="6" t="n">
        <v>47842</v>
      </c>
      <c r="C20" s="6" t="n">
        <v>66740</v>
      </c>
    </row>
    <row r="21">
      <c r="A21" s="4" t="inlineStr">
        <is>
          <t>Commitments and contingencies (Note 6)</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1 par value; 10,000 shares authorized; no shares issued or outstanding as of December 31, 2022 and 2021, respectively</t>
        </is>
      </c>
      <c r="B23" s="6" t="n">
        <v>0</v>
      </c>
      <c r="C23" s="6" t="n">
        <v>0</v>
      </c>
    </row>
    <row r="24">
      <c r="A24" s="4" t="inlineStr">
        <is>
          <t>Common stock, $0.001 par value; 400,000 shares authorized; 81,885 and 77,962 shares issued and outstanding as of December 31, 2022 and 2021, respectively</t>
        </is>
      </c>
      <c r="B24" s="6" t="n">
        <v>82</v>
      </c>
      <c r="C24" s="6" t="n">
        <v>78</v>
      </c>
    </row>
    <row r="25">
      <c r="A25" s="4" t="inlineStr">
        <is>
          <t>Additional paid-in capital</t>
        </is>
      </c>
      <c r="B25" s="6" t="n">
        <v>841413</v>
      </c>
      <c r="C25" s="6" t="n">
        <v>754664</v>
      </c>
    </row>
    <row r="26">
      <c r="A26" s="4" t="inlineStr">
        <is>
          <t>Accumulated other comprehensive loss</t>
        </is>
      </c>
      <c r="B26" s="6" t="n">
        <v>-302</v>
      </c>
      <c r="C26" s="6" t="n">
        <v>-129</v>
      </c>
    </row>
    <row r="27">
      <c r="A27" s="4" t="inlineStr">
        <is>
          <t>Accumulated deficit</t>
        </is>
      </c>
      <c r="B27" s="6" t="n">
        <v>-581633</v>
      </c>
      <c r="C27" s="6" t="n">
        <v>-418966</v>
      </c>
    </row>
    <row r="28">
      <c r="A28" s="4" t="inlineStr">
        <is>
          <t>Total stockholders' equity</t>
        </is>
      </c>
      <c r="B28" s="6" t="n">
        <v>259560</v>
      </c>
      <c r="C28" s="6" t="n">
        <v>335647</v>
      </c>
    </row>
    <row r="29">
      <c r="A29" s="4" t="inlineStr">
        <is>
          <t>Total liabilities and stockholders' equity</t>
        </is>
      </c>
      <c r="B29" s="5" t="n">
        <v>307402</v>
      </c>
      <c r="C29" s="5" t="n">
        <v>4023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sh and Cash Equivalents and Marketable Securities Classified as Available-for-sale Securitie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5" t="n">
        <v>261182</v>
      </c>
      <c r="C3" s="5" t="n">
        <v>344350</v>
      </c>
    </row>
    <row r="4">
      <c r="A4" s="4" t="inlineStr">
        <is>
          <t>Gross Unrealized Gain</t>
        </is>
      </c>
      <c r="B4" s="6" t="n">
        <v>58</v>
      </c>
      <c r="C4" s="6" t="n">
        <v>7</v>
      </c>
    </row>
    <row r="5">
      <c r="A5" s="4" t="inlineStr">
        <is>
          <t>Gross Unrealized Loss</t>
        </is>
      </c>
      <c r="B5" s="6" t="n">
        <v>-360</v>
      </c>
      <c r="C5" s="6" t="n">
        <v>-136</v>
      </c>
    </row>
    <row r="6">
      <c r="A6" s="4" t="inlineStr">
        <is>
          <t>Fair Value</t>
        </is>
      </c>
      <c r="B6" s="6" t="n">
        <v>260880</v>
      </c>
      <c r="C6" s="6" t="n">
        <v>344221</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89039</v>
      </c>
      <c r="C9" s="6" t="n">
        <v>141093</v>
      </c>
    </row>
    <row r="10">
      <c r="A10" s="4" t="inlineStr">
        <is>
          <t>Gross Unrealized Gain</t>
        </is>
      </c>
      <c r="B10" s="6" t="n">
        <v>7</v>
      </c>
      <c r="C10" s="6" t="n">
        <v>0</v>
      </c>
    </row>
    <row r="11">
      <c r="A11" s="4" t="inlineStr">
        <is>
          <t>Gross Unrealized Loss</t>
        </is>
      </c>
      <c r="B11" s="6" t="n">
        <v>-160</v>
      </c>
      <c r="C11" s="6" t="n">
        <v>-116</v>
      </c>
    </row>
    <row r="12">
      <c r="A12" s="4" t="inlineStr">
        <is>
          <t>Fair Value</t>
        </is>
      </c>
      <c r="B12" s="6" t="n">
        <v>88886</v>
      </c>
      <c r="C12" s="6" t="n">
        <v>140977</v>
      </c>
    </row>
    <row r="13">
      <c r="A13" s="4" t="inlineStr">
        <is>
          <t>Money market fu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62844</v>
      </c>
      <c r="C15" s="6" t="n">
        <v>129763</v>
      </c>
    </row>
    <row r="16">
      <c r="A16" s="4" t="inlineStr">
        <is>
          <t>Gross Unrealized Gain</t>
        </is>
      </c>
      <c r="B16" s="6" t="n">
        <v>0</v>
      </c>
      <c r="C16" s="6" t="n">
        <v>0</v>
      </c>
    </row>
    <row r="17">
      <c r="A17" s="4" t="inlineStr">
        <is>
          <t>Gross Unrealized Loss</t>
        </is>
      </c>
      <c r="B17" s="6" t="n">
        <v>0</v>
      </c>
      <c r="C17" s="6" t="n">
        <v>0</v>
      </c>
    </row>
    <row r="18">
      <c r="A18" s="4" t="inlineStr">
        <is>
          <t>Fair Value</t>
        </is>
      </c>
      <c r="B18" s="6" t="n">
        <v>62844</v>
      </c>
      <c r="C18" s="6" t="n">
        <v>129763</v>
      </c>
    </row>
    <row r="19">
      <c r="A19" s="4" t="inlineStr">
        <is>
          <t>Corporate and agency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46300</v>
      </c>
      <c r="C21" s="6" t="n">
        <v>64997</v>
      </c>
    </row>
    <row r="22">
      <c r="A22" s="4" t="inlineStr">
        <is>
          <t>Gross Unrealized Gain</t>
        </is>
      </c>
      <c r="B22" s="6" t="n">
        <v>0</v>
      </c>
      <c r="C22" s="6" t="n">
        <v>7</v>
      </c>
    </row>
    <row r="23">
      <c r="A23" s="4" t="inlineStr">
        <is>
          <t>Gross Unrealized Loss</t>
        </is>
      </c>
      <c r="B23" s="6" t="n">
        <v>-200</v>
      </c>
      <c r="C23" s="6" t="n">
        <v>-20</v>
      </c>
    </row>
    <row r="24">
      <c r="A24" s="4" t="inlineStr">
        <is>
          <t>Fair Value</t>
        </is>
      </c>
      <c r="B24" s="6" t="n">
        <v>46100</v>
      </c>
      <c r="C24" s="6" t="n">
        <v>64984</v>
      </c>
    </row>
    <row r="25">
      <c r="A25" s="4" t="inlineStr">
        <is>
          <t>Commercial pap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42746</v>
      </c>
      <c r="C27" s="6" t="n">
        <v>8497</v>
      </c>
    </row>
    <row r="28">
      <c r="A28" s="4" t="inlineStr">
        <is>
          <t>Gross Unrealized Gain</t>
        </is>
      </c>
      <c r="B28" s="6" t="n">
        <v>0</v>
      </c>
      <c r="C28" s="6" t="n">
        <v>0</v>
      </c>
    </row>
    <row r="29">
      <c r="A29" s="4" t="inlineStr">
        <is>
          <t>Gross Unrealized Loss</t>
        </is>
      </c>
      <c r="B29" s="6" t="n">
        <v>0</v>
      </c>
      <c r="C29" s="6" t="n">
        <v>0</v>
      </c>
    </row>
    <row r="30">
      <c r="A30" s="4" t="inlineStr">
        <is>
          <t>Fair Value</t>
        </is>
      </c>
      <c r="B30" s="6" t="n">
        <v>42746</v>
      </c>
      <c r="C30" s="6" t="n">
        <v>8497</v>
      </c>
    </row>
    <row r="31">
      <c r="A31" s="4" t="inlineStr">
        <is>
          <t>U.S. government agency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6" t="n">
        <v>20253</v>
      </c>
      <c r="C33" s="4" t="inlineStr">
        <is>
          <t xml:space="preserve"> </t>
        </is>
      </c>
    </row>
    <row r="34">
      <c r="A34" s="4" t="inlineStr">
        <is>
          <t>Gross Unrealized Gain</t>
        </is>
      </c>
      <c r="B34" s="6" t="n">
        <v>51</v>
      </c>
      <c r="C34" s="4" t="inlineStr">
        <is>
          <t xml:space="preserve"> </t>
        </is>
      </c>
    </row>
    <row r="35">
      <c r="A35" s="4" t="inlineStr">
        <is>
          <t>Gross Unrealized Loss</t>
        </is>
      </c>
      <c r="B35" s="6" t="n">
        <v>0</v>
      </c>
      <c r="C35" s="4" t="inlineStr">
        <is>
          <t xml:space="preserve"> </t>
        </is>
      </c>
    </row>
    <row r="36">
      <c r="A36" s="4" t="inlineStr">
        <is>
          <t>Fair Value</t>
        </is>
      </c>
      <c r="B36" s="6" t="n">
        <v>20304</v>
      </c>
      <c r="C36" s="4" t="inlineStr">
        <is>
          <t xml:space="preserve"> </t>
        </is>
      </c>
    </row>
    <row r="37">
      <c r="A37" s="4" t="inlineStr">
        <is>
          <t>Cash and cash equivalent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Fair Value</t>
        </is>
      </c>
      <c r="B39" s="6" t="n">
        <v>62844</v>
      </c>
      <c r="C39" s="6" t="n">
        <v>129763</v>
      </c>
    </row>
    <row r="40">
      <c r="A40" s="4" t="inlineStr">
        <is>
          <t>Short-term Marketable Securities</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Amortized Cost</t>
        </is>
      </c>
      <c r="B42" s="6" t="n">
        <v>198338</v>
      </c>
      <c r="C42" s="6" t="n">
        <v>214587</v>
      </c>
    </row>
    <row r="43">
      <c r="A43" s="4" t="inlineStr">
        <is>
          <t>Fair Value</t>
        </is>
      </c>
      <c r="B43" s="5" t="n">
        <v>198036</v>
      </c>
      <c r="C43" s="5" t="n">
        <v>21445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ments - Additional Information (Details) $ in Millions</t>
        </is>
      </c>
      <c r="B1" s="2" t="inlineStr">
        <is>
          <t>Dec. 31, 2022 USD ($) security</t>
        </is>
      </c>
      <c r="C1" s="2" t="inlineStr">
        <is>
          <t>Dec. 31, 2021 USD ($) security</t>
        </is>
      </c>
    </row>
    <row r="2">
      <c r="A2" s="3" t="inlineStr">
        <is>
          <t>Fair Value Disclosures [Abstract]</t>
        </is>
      </c>
      <c r="B2" s="4" t="inlineStr">
        <is>
          <t xml:space="preserve"> </t>
        </is>
      </c>
      <c r="C2" s="4" t="inlineStr">
        <is>
          <t xml:space="preserve"> </t>
        </is>
      </c>
    </row>
    <row r="3">
      <c r="A3" s="4" t="inlineStr">
        <is>
          <t>Cash on deposit with banks | $</t>
        </is>
      </c>
      <c r="B3" s="10" t="n">
        <v>10.6</v>
      </c>
      <c r="C3" s="5" t="n">
        <v>22</v>
      </c>
    </row>
    <row r="4">
      <c r="A4" s="4" t="inlineStr">
        <is>
          <t>Number of marketable securities in unrealized loss positions less than 12 months | security</t>
        </is>
      </c>
      <c r="B4" s="6" t="n">
        <v>19</v>
      </c>
      <c r="C4" s="6" t="n">
        <v>2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vailable-for-sale Securities Measured at Fair Value on Recurring Basis (Details) - Fair Value Measurements, Recurring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Assets fair value</t>
        </is>
      </c>
      <c r="B3" s="5" t="n">
        <v>260880</v>
      </c>
      <c r="C3" s="5" t="n">
        <v>344221</v>
      </c>
    </row>
    <row r="4">
      <c r="A4" s="4" t="inlineStr">
        <is>
          <t>U.S. treasury securiti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 fair value</t>
        </is>
      </c>
      <c r="B6" s="6" t="n">
        <v>88886</v>
      </c>
      <c r="C6" s="6" t="n">
        <v>140977</v>
      </c>
    </row>
    <row r="7">
      <c r="A7" s="4" t="inlineStr">
        <is>
          <t>Money market fu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 fair value</t>
        </is>
      </c>
      <c r="B9" s="6" t="n">
        <v>62844</v>
      </c>
      <c r="C9" s="6" t="n">
        <v>129763</v>
      </c>
    </row>
    <row r="10">
      <c r="A10" s="4" t="inlineStr">
        <is>
          <t>Corporate and agency bo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 fair value</t>
        </is>
      </c>
      <c r="B12" s="6" t="n">
        <v>46100</v>
      </c>
      <c r="C12" s="6" t="n">
        <v>64984</v>
      </c>
    </row>
    <row r="13">
      <c r="A13" s="4" t="inlineStr">
        <is>
          <t>Commercial pap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ssets fair value</t>
        </is>
      </c>
      <c r="B15" s="6" t="n">
        <v>42746</v>
      </c>
      <c r="C15" s="6" t="n">
        <v>8497</v>
      </c>
    </row>
    <row r="16">
      <c r="A16" s="4" t="inlineStr">
        <is>
          <t>U.S. government agency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 fair value</t>
        </is>
      </c>
      <c r="B18" s="6" t="n">
        <v>20304</v>
      </c>
      <c r="C18" s="4" t="inlineStr">
        <is>
          <t xml:space="preserve"> </t>
        </is>
      </c>
    </row>
    <row r="19">
      <c r="A19" s="4" t="inlineStr">
        <is>
          <t>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ssets fair value</t>
        </is>
      </c>
      <c r="B21" s="6" t="n">
        <v>151730</v>
      </c>
      <c r="C21" s="6" t="n">
        <v>270740</v>
      </c>
    </row>
    <row r="22">
      <c r="A22" s="4" t="inlineStr">
        <is>
          <t>Level 1 | U.S. treasury securiti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ssets fair value</t>
        </is>
      </c>
      <c r="B24" s="6" t="n">
        <v>88886</v>
      </c>
      <c r="C24" s="6" t="n">
        <v>140977</v>
      </c>
    </row>
    <row r="25">
      <c r="A25" s="4" t="inlineStr">
        <is>
          <t>Level 1 | Money market fund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Assets fair value</t>
        </is>
      </c>
      <c r="B27" s="6" t="n">
        <v>62844</v>
      </c>
      <c r="C27" s="6" t="n">
        <v>129763</v>
      </c>
    </row>
    <row r="28">
      <c r="A28" s="4" t="inlineStr">
        <is>
          <t>Level 1 | Corporate and agency bond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ssets fair value</t>
        </is>
      </c>
      <c r="B30" s="6" t="n">
        <v>0</v>
      </c>
      <c r="C30" s="6" t="n">
        <v>0</v>
      </c>
    </row>
    <row r="31">
      <c r="A31" s="4" t="inlineStr">
        <is>
          <t>Level 1 | Commercial pap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ssets fair value</t>
        </is>
      </c>
      <c r="B33" s="6" t="n">
        <v>0</v>
      </c>
      <c r="C33" s="6" t="n">
        <v>0</v>
      </c>
    </row>
    <row r="34">
      <c r="A34" s="4" t="inlineStr">
        <is>
          <t>Level 1 | U.S. government agency securit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ssets fair value</t>
        </is>
      </c>
      <c r="B36" s="6" t="n">
        <v>0</v>
      </c>
      <c r="C36" s="4" t="inlineStr">
        <is>
          <t xml:space="preserve"> </t>
        </is>
      </c>
    </row>
    <row r="37">
      <c r="A37" s="4" t="inlineStr">
        <is>
          <t>Level 2</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Assets fair value</t>
        </is>
      </c>
      <c r="B39" s="6" t="n">
        <v>109150</v>
      </c>
      <c r="C39" s="6" t="n">
        <v>73481</v>
      </c>
    </row>
    <row r="40">
      <c r="A40" s="4" t="inlineStr">
        <is>
          <t>Level 2 | U.S. treasury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ssets fair value</t>
        </is>
      </c>
      <c r="B42" s="6" t="n">
        <v>0</v>
      </c>
      <c r="C42" s="6" t="n">
        <v>0</v>
      </c>
    </row>
    <row r="43">
      <c r="A43" s="4" t="inlineStr">
        <is>
          <t>Level 2 | Money market fund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Assets fair value</t>
        </is>
      </c>
      <c r="B45" s="6" t="n">
        <v>0</v>
      </c>
      <c r="C45" s="6" t="n">
        <v>0</v>
      </c>
    </row>
    <row r="46">
      <c r="A46" s="4" t="inlineStr">
        <is>
          <t>Level 2 | Corporate and agency bond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Assets fair value</t>
        </is>
      </c>
      <c r="B48" s="6" t="n">
        <v>46100</v>
      </c>
      <c r="C48" s="6" t="n">
        <v>64984</v>
      </c>
    </row>
    <row r="49">
      <c r="A49" s="4" t="inlineStr">
        <is>
          <t>Level 2 | Commercial pap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Assets fair value</t>
        </is>
      </c>
      <c r="B51" s="6" t="n">
        <v>42746</v>
      </c>
      <c r="C51" s="6" t="n">
        <v>8497</v>
      </c>
    </row>
    <row r="52">
      <c r="A52" s="4" t="inlineStr">
        <is>
          <t>Level 2 | U.S. government agency sec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Assets fair value</t>
        </is>
      </c>
      <c r="B54" s="6" t="n">
        <v>20304</v>
      </c>
      <c r="C54" s="4" t="inlineStr">
        <is>
          <t xml:space="preserve"> </t>
        </is>
      </c>
    </row>
    <row r="55">
      <c r="A55" s="4" t="inlineStr">
        <is>
          <t>Level 3</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Assets fair value</t>
        </is>
      </c>
      <c r="B57" s="6" t="n">
        <v>0</v>
      </c>
      <c r="C57" s="6" t="n">
        <v>0</v>
      </c>
    </row>
    <row r="58">
      <c r="A58" s="4" t="inlineStr">
        <is>
          <t>Level 3 | U.S. treasury securiti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Assets fair value</t>
        </is>
      </c>
      <c r="B60" s="6" t="n">
        <v>0</v>
      </c>
      <c r="C60" s="6" t="n">
        <v>0</v>
      </c>
    </row>
    <row r="61">
      <c r="A61" s="4" t="inlineStr">
        <is>
          <t>Level 3 | Money market fund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Assets fair value</t>
        </is>
      </c>
      <c r="B63" s="6" t="n">
        <v>0</v>
      </c>
      <c r="C63" s="6" t="n">
        <v>0</v>
      </c>
    </row>
    <row r="64">
      <c r="A64" s="4" t="inlineStr">
        <is>
          <t>Level 3 | Corporate and agency bond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Assets fair value</t>
        </is>
      </c>
      <c r="B66" s="6" t="n">
        <v>0</v>
      </c>
      <c r="C66" s="6" t="n">
        <v>0</v>
      </c>
    </row>
    <row r="67">
      <c r="A67" s="4" t="inlineStr">
        <is>
          <t>Level 3 | Commercial paper</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Assets fair value</t>
        </is>
      </c>
      <c r="B69" s="6" t="n">
        <v>0</v>
      </c>
      <c r="C69" s="5" t="n">
        <v>0</v>
      </c>
    </row>
    <row r="70">
      <c r="A70" s="4" t="inlineStr">
        <is>
          <t>Level 3 | U.S. government agency securitie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Assets fair value</t>
        </is>
      </c>
      <c r="B72" s="5" t="n">
        <v>0</v>
      </c>
      <c r="C7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chedule of Reconciliation of Cash, Cash Equivalent and Restricted Cash (Details) - USD ($) $ in Thousands</t>
        </is>
      </c>
      <c r="B1" s="2" t="inlineStr">
        <is>
          <t>Dec. 31, 2022</t>
        </is>
      </c>
      <c r="C1" s="2" t="inlineStr">
        <is>
          <t>Dec. 31, 2021</t>
        </is>
      </c>
      <c r="D1" s="2" t="inlineStr">
        <is>
          <t>Dec. 31, 2020</t>
        </is>
      </c>
      <c r="E1" s="2" t="inlineStr">
        <is>
          <t>Dec. 31, 2019</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73456</v>
      </c>
      <c r="C3" s="5" t="n">
        <v>151795</v>
      </c>
      <c r="D3" s="4" t="inlineStr">
        <is>
          <t xml:space="preserve"> </t>
        </is>
      </c>
      <c r="E3" s="4" t="inlineStr">
        <is>
          <t xml:space="preserve"> </t>
        </is>
      </c>
    </row>
    <row r="4">
      <c r="A4" s="4" t="inlineStr">
        <is>
          <t>Restricted cash</t>
        </is>
      </c>
      <c r="B4" s="6" t="n">
        <v>3954</v>
      </c>
      <c r="C4" s="6" t="n">
        <v>1499</v>
      </c>
      <c r="D4" s="4" t="inlineStr">
        <is>
          <t xml:space="preserve"> </t>
        </is>
      </c>
      <c r="E4" s="4" t="inlineStr">
        <is>
          <t xml:space="preserve"> </t>
        </is>
      </c>
    </row>
    <row r="5">
      <c r="A5" s="4" t="inlineStr">
        <is>
          <t>Total cash, cash equivalents and restricted cash</t>
        </is>
      </c>
      <c r="B5" s="5" t="n">
        <v>77410</v>
      </c>
      <c r="C5" s="5" t="n">
        <v>153294</v>
      </c>
      <c r="D5" s="5" t="n">
        <v>148516</v>
      </c>
      <c r="E5" s="5" t="n">
        <v>24747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 gross</t>
        </is>
      </c>
      <c r="B3" s="5" t="n">
        <v>51390</v>
      </c>
      <c r="C3" s="5" t="n">
        <v>49039</v>
      </c>
    </row>
    <row r="4">
      <c r="A4" s="4" t="inlineStr">
        <is>
          <t>Less: accumulated depreciation and amortization</t>
        </is>
      </c>
      <c r="B4" s="6" t="n">
        <v>-42894</v>
      </c>
      <c r="C4" s="6" t="n">
        <v>-38968</v>
      </c>
    </row>
    <row r="5">
      <c r="A5" s="4" t="inlineStr">
        <is>
          <t>Total property and equipment, net</t>
        </is>
      </c>
      <c r="B5" s="6" t="n">
        <v>8496</v>
      </c>
      <c r="C5" s="6" t="n">
        <v>10071</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6" t="n">
        <v>25866</v>
      </c>
      <c r="C8" s="6" t="n">
        <v>25880</v>
      </c>
    </row>
    <row r="9">
      <c r="A9" s="4" t="inlineStr">
        <is>
          <t>Laboratory equipment and office furnitu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6" t="n">
        <v>23807</v>
      </c>
      <c r="C11" s="6" t="n">
        <v>21916</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6" t="n">
        <v>1433</v>
      </c>
      <c r="C14" s="6" t="n">
        <v>1225</v>
      </c>
    </row>
    <row r="15">
      <c r="A15" s="4" t="inlineStr">
        <is>
          <t>Construction-in-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284</v>
      </c>
      <c r="C17" s="5" t="n">
        <v>1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Thousand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reciation expense</t>
        </is>
      </c>
      <c r="B4" s="5" t="n">
        <v>4035</v>
      </c>
      <c r="C4" s="5" t="n">
        <v>6089</v>
      </c>
      <c r="D4" s="5" t="n">
        <v>6555</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Clinical trials and research and development costs</t>
        </is>
      </c>
      <c r="B3" s="5" t="n">
        <v>14597</v>
      </c>
      <c r="C3" s="5" t="n">
        <v>12070</v>
      </c>
    </row>
    <row r="4">
      <c r="A4" s="4" t="inlineStr">
        <is>
          <t>Personnel-related costs</t>
        </is>
      </c>
      <c r="B4" s="6" t="n">
        <v>9181</v>
      </c>
      <c r="C4" s="6" t="n">
        <v>10298</v>
      </c>
    </row>
    <row r="5">
      <c r="A5" s="4" t="inlineStr">
        <is>
          <t>Manufacturing costs</t>
        </is>
      </c>
      <c r="B5" s="6" t="n">
        <v>6026</v>
      </c>
      <c r="C5" s="6" t="n">
        <v>7773</v>
      </c>
    </row>
    <row r="6">
      <c r="A6" s="4" t="inlineStr">
        <is>
          <t>Accrued expenses</t>
        </is>
      </c>
      <c r="B6" s="6" t="n">
        <v>3834</v>
      </c>
      <c r="C6" s="6" t="n">
        <v>3117</v>
      </c>
    </row>
    <row r="7">
      <c r="A7" s="4" t="inlineStr">
        <is>
          <t>Total accrued liabilities</t>
        </is>
      </c>
      <c r="B7" s="6" t="n">
        <v>33638</v>
      </c>
      <c r="C7" s="5" t="n">
        <v>33258</v>
      </c>
    </row>
    <row r="8">
      <c r="A8" s="3" t="inlineStr">
        <is>
          <t>Condensed Balance Sheet Statements, Captions [Line Items]</t>
        </is>
      </c>
      <c r="B8" s="4" t="inlineStr">
        <is>
          <t xml:space="preserve"> </t>
        </is>
      </c>
      <c r="C8" s="4" t="inlineStr">
        <is>
          <t xml:space="preserve"> </t>
        </is>
      </c>
    </row>
    <row r="9">
      <c r="A9" s="4" t="inlineStr">
        <is>
          <t>Cancellation charges</t>
        </is>
      </c>
      <c r="B9" s="6" t="n">
        <v>3000</v>
      </c>
      <c r="C9" s="4" t="inlineStr">
        <is>
          <t xml:space="preserve"> </t>
        </is>
      </c>
    </row>
    <row r="10">
      <c r="A10" s="4" t="inlineStr">
        <is>
          <t>Accrued Manufacturing Costs</t>
        </is>
      </c>
      <c r="B10" s="4" t="inlineStr">
        <is>
          <t xml:space="preserve"> </t>
        </is>
      </c>
      <c r="C10" s="4" t="inlineStr">
        <is>
          <t xml:space="preserve"> </t>
        </is>
      </c>
    </row>
    <row r="11">
      <c r="A11" s="3" t="inlineStr">
        <is>
          <t>Condensed Balance Sheet Statements, Captions [Line Items]</t>
        </is>
      </c>
      <c r="B11" s="4" t="inlineStr">
        <is>
          <t xml:space="preserve"> </t>
        </is>
      </c>
      <c r="C11" s="4" t="inlineStr">
        <is>
          <t xml:space="preserve"> </t>
        </is>
      </c>
    </row>
    <row r="12">
      <c r="A12" s="4" t="inlineStr">
        <is>
          <t>Cancellation charges</t>
        </is>
      </c>
      <c r="B12" s="6" t="n">
        <v>1800</v>
      </c>
      <c r="C12" s="4" t="inlineStr">
        <is>
          <t xml:space="preserve"> </t>
        </is>
      </c>
    </row>
    <row r="13">
      <c r="A13" s="4" t="inlineStr">
        <is>
          <t>Accounts Payable</t>
        </is>
      </c>
      <c r="B13" s="4" t="inlineStr">
        <is>
          <t xml:space="preserve"> </t>
        </is>
      </c>
      <c r="C13" s="4" t="inlineStr">
        <is>
          <t xml:space="preserve"> </t>
        </is>
      </c>
    </row>
    <row r="14">
      <c r="A14" s="3" t="inlineStr">
        <is>
          <t>Condensed Balance Sheet Statements, Captions [Line Items]</t>
        </is>
      </c>
      <c r="B14" s="4" t="inlineStr">
        <is>
          <t xml:space="preserve"> </t>
        </is>
      </c>
      <c r="C14" s="4" t="inlineStr">
        <is>
          <t xml:space="preserve"> </t>
        </is>
      </c>
    </row>
    <row r="15">
      <c r="A15" s="4" t="inlineStr">
        <is>
          <t>Cancellation charges</t>
        </is>
      </c>
      <c r="B15" s="5" t="n">
        <v>1200</v>
      </c>
      <c r="C1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6" customWidth="1" min="10" max="10"/>
    <col width="16" customWidth="1" min="11" max="11"/>
  </cols>
  <sheetData>
    <row r="1">
      <c r="A1" s="1" t="inlineStr">
        <is>
          <t>Research Collaboration and License Agreements - Additional Information (Details) - USD ($) $ in Thousands</t>
        </is>
      </c>
      <c r="E1" s="2" t="inlineStr">
        <is>
          <t>12 Months Ended</t>
        </is>
      </c>
      <c r="J1" s="2" t="inlineStr">
        <is>
          <t>15 Months Ended</t>
        </is>
      </c>
      <c r="K1" s="2" t="inlineStr">
        <is>
          <t>24 Months Ended</t>
        </is>
      </c>
    </row>
    <row r="2">
      <c r="B2" s="2" t="inlineStr">
        <is>
          <t>Mar. 16, 2022</t>
        </is>
      </c>
      <c r="C2" s="2" t="inlineStr">
        <is>
          <t>Apr. 01, 2021</t>
        </is>
      </c>
      <c r="D2" s="2" t="inlineStr">
        <is>
          <t>Mar. 31, 2021</t>
        </is>
      </c>
      <c r="E2" s="2" t="inlineStr">
        <is>
          <t>Dec. 31, 2022</t>
        </is>
      </c>
      <c r="F2" s="2" t="inlineStr">
        <is>
          <t>Mar. 31, 2022</t>
        </is>
      </c>
      <c r="G2" s="2" t="inlineStr">
        <is>
          <t>Dec. 31, 2021</t>
        </is>
      </c>
      <c r="H2" s="2" t="inlineStr">
        <is>
          <t>Dec. 31, 2020</t>
        </is>
      </c>
      <c r="I2" s="2" t="inlineStr">
        <is>
          <t>Dec. 31, 2015</t>
        </is>
      </c>
      <c r="J2" s="2" t="inlineStr">
        <is>
          <t>Mar. 31, 2022</t>
        </is>
      </c>
      <c r="K2" s="2" t="inlineStr">
        <is>
          <t>Mar.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unt of additional fund received for research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0000</v>
      </c>
      <c r="K4" s="4" t="inlineStr">
        <is>
          <t xml:space="preserve"> </t>
        </is>
      </c>
    </row>
    <row r="5">
      <c r="A5" s="4" t="inlineStr">
        <is>
          <t>Related party receivable from collaboration</t>
        </is>
      </c>
      <c r="B5" s="4" t="inlineStr">
        <is>
          <t xml:space="preserve"> </t>
        </is>
      </c>
      <c r="C5" s="4" t="inlineStr">
        <is>
          <t xml:space="preserve"> </t>
        </is>
      </c>
      <c r="D5" s="4" t="inlineStr">
        <is>
          <t xml:space="preserve"> </t>
        </is>
      </c>
      <c r="E5" s="5" t="n">
        <v>7580</v>
      </c>
      <c r="F5" s="4" t="inlineStr">
        <is>
          <t xml:space="preserve"> </t>
        </is>
      </c>
      <c r="G5" s="5" t="n">
        <v>4945</v>
      </c>
      <c r="H5" s="4" t="inlineStr">
        <is>
          <t xml:space="preserve"> </t>
        </is>
      </c>
      <c r="I5" s="4" t="inlineStr">
        <is>
          <t xml:space="preserve"> </t>
        </is>
      </c>
      <c r="J5" s="4" t="inlineStr">
        <is>
          <t xml:space="preserve"> </t>
        </is>
      </c>
      <c r="K5" s="4" t="inlineStr">
        <is>
          <t xml:space="preserve"> </t>
        </is>
      </c>
    </row>
    <row r="6">
      <c r="A6" s="4" t="inlineStr">
        <is>
          <t>Related party revenue</t>
        </is>
      </c>
      <c r="B6" s="4" t="inlineStr">
        <is>
          <t xml:space="preserve"> </t>
        </is>
      </c>
      <c r="C6" s="4" t="inlineStr">
        <is>
          <t xml:space="preserve"> </t>
        </is>
      </c>
      <c r="D6" s="4" t="inlineStr">
        <is>
          <t xml:space="preserve"> </t>
        </is>
      </c>
      <c r="E6" s="6" t="n">
        <v>55333</v>
      </c>
      <c r="F6" s="4" t="inlineStr">
        <is>
          <t xml:space="preserve"> </t>
        </is>
      </c>
      <c r="G6" s="6" t="n">
        <v>77882</v>
      </c>
      <c r="H6" s="5" t="n">
        <v>87368</v>
      </c>
      <c r="I6" s="4" t="inlineStr">
        <is>
          <t xml:space="preserve"> </t>
        </is>
      </c>
      <c r="J6" s="4" t="inlineStr">
        <is>
          <t xml:space="preserve"> </t>
        </is>
      </c>
      <c r="K6" s="4" t="inlineStr">
        <is>
          <t xml:space="preserve"> </t>
        </is>
      </c>
    </row>
    <row r="7">
      <c r="A7" s="4" t="inlineStr">
        <is>
          <t>Contract liabilities</t>
        </is>
      </c>
      <c r="B7" s="4" t="inlineStr">
        <is>
          <t xml:space="preserve"> </t>
        </is>
      </c>
      <c r="C7" s="4" t="inlineStr">
        <is>
          <t xml:space="preserve"> </t>
        </is>
      </c>
      <c r="D7" s="4" t="inlineStr">
        <is>
          <t xml:space="preserve"> </t>
        </is>
      </c>
      <c r="E7" s="6" t="n">
        <v>366</v>
      </c>
      <c r="F7" s="4" t="inlineStr">
        <is>
          <t xml:space="preserve"> </t>
        </is>
      </c>
      <c r="G7" s="6" t="n">
        <v>17774</v>
      </c>
      <c r="H7" s="4" t="inlineStr">
        <is>
          <t xml:space="preserve"> </t>
        </is>
      </c>
      <c r="I7" s="4" t="inlineStr">
        <is>
          <t xml:space="preserve"> </t>
        </is>
      </c>
      <c r="J7" s="4" t="inlineStr">
        <is>
          <t xml:space="preserve"> </t>
        </is>
      </c>
      <c r="K7" s="4" t="inlineStr">
        <is>
          <t xml:space="preserve"> </t>
        </is>
      </c>
    </row>
    <row r="8">
      <c r="A8" s="4" t="inlineStr">
        <is>
          <t>Research Collaboration and License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lated party contract asset</t>
        </is>
      </c>
      <c r="B10" s="4" t="inlineStr">
        <is>
          <t xml:space="preserve"> </t>
        </is>
      </c>
      <c r="C10" s="4" t="inlineStr">
        <is>
          <t xml:space="preserve"> </t>
        </is>
      </c>
      <c r="D10" s="4" t="inlineStr">
        <is>
          <t xml:space="preserve"> </t>
        </is>
      </c>
      <c r="E10" s="6" t="n">
        <v>0</v>
      </c>
      <c r="F10" s="4" t="inlineStr">
        <is>
          <t xml:space="preserve"> </t>
        </is>
      </c>
      <c r="G10" s="6" t="n">
        <v>0</v>
      </c>
      <c r="H10" s="4" t="inlineStr">
        <is>
          <t xml:space="preserve"> </t>
        </is>
      </c>
      <c r="I10" s="4" t="inlineStr">
        <is>
          <t xml:space="preserve"> </t>
        </is>
      </c>
      <c r="J10" s="4" t="inlineStr">
        <is>
          <t xml:space="preserve"> </t>
        </is>
      </c>
      <c r="K10" s="4" t="inlineStr">
        <is>
          <t xml:space="preserve"> </t>
        </is>
      </c>
    </row>
    <row r="11">
      <c r="A11" s="4" t="inlineStr">
        <is>
          <t>Contract liabilities</t>
        </is>
      </c>
      <c r="B11" s="4" t="inlineStr">
        <is>
          <t xml:space="preserve"> </t>
        </is>
      </c>
      <c r="C11" s="4" t="inlineStr">
        <is>
          <t xml:space="preserve"> </t>
        </is>
      </c>
      <c r="D11" s="4" t="inlineStr">
        <is>
          <t xml:space="preserve"> </t>
        </is>
      </c>
      <c r="E11" s="6" t="n">
        <v>400</v>
      </c>
      <c r="F11" s="4" t="inlineStr">
        <is>
          <t xml:space="preserve"> </t>
        </is>
      </c>
      <c r="G11" s="5" t="n">
        <v>17800</v>
      </c>
      <c r="H11" s="4" t="inlineStr">
        <is>
          <t xml:space="preserve"> </t>
        </is>
      </c>
      <c r="I11" s="4" t="inlineStr">
        <is>
          <t xml:space="preserve"> </t>
        </is>
      </c>
      <c r="J11" s="4" t="inlineStr">
        <is>
          <t xml:space="preserve"> </t>
        </is>
      </c>
      <c r="K11" s="4" t="inlineStr">
        <is>
          <t xml:space="preserve"> </t>
        </is>
      </c>
    </row>
    <row r="12">
      <c r="A12" s="4" t="inlineStr">
        <is>
          <t>Proof-Of-Concept Trial, CVM Research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ilestone payment for potential achievement of certain clinical development events</t>
        </is>
      </c>
      <c r="B14" s="4" t="inlineStr">
        <is>
          <t xml:space="preserve"> </t>
        </is>
      </c>
      <c r="C14" s="4" t="inlineStr">
        <is>
          <t xml:space="preserve"> </t>
        </is>
      </c>
      <c r="D14" s="4" t="inlineStr">
        <is>
          <t xml:space="preserve"> </t>
        </is>
      </c>
      <c r="E14" s="5" t="n">
        <v>1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erck Sharp &amp; Dohme Cor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rcent of stock owned by counterparty</t>
        </is>
      </c>
      <c r="B17" s="4" t="inlineStr">
        <is>
          <t xml:space="preserve"> </t>
        </is>
      </c>
      <c r="C17" s="4" t="inlineStr">
        <is>
          <t xml:space="preserve"> </t>
        </is>
      </c>
      <c r="D17" s="4" t="inlineStr">
        <is>
          <t xml:space="preserve"> </t>
        </is>
      </c>
      <c r="E17" s="9" t="n">
        <v>0.1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erck Sharp &amp; Dohme Corp | Research Collaboration and License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lated party receivable from collaboration</t>
        </is>
      </c>
      <c r="B20" s="4" t="inlineStr">
        <is>
          <t xml:space="preserve"> </t>
        </is>
      </c>
      <c r="C20" s="4" t="inlineStr">
        <is>
          <t xml:space="preserve"> </t>
        </is>
      </c>
      <c r="D20" s="4" t="inlineStr">
        <is>
          <t xml:space="preserve"> </t>
        </is>
      </c>
      <c r="E20" s="5" t="n">
        <v>475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erck Original Agreement | Merck Sharp &amp; Dohme Cor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erformance of R&amp;D services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5 years</t>
        </is>
      </c>
      <c r="I23" s="4" t="inlineStr">
        <is>
          <t>5 years</t>
        </is>
      </c>
      <c r="J23" s="4" t="inlineStr">
        <is>
          <t xml:space="preserve"> </t>
        </is>
      </c>
      <c r="K23" s="4" t="inlineStr">
        <is>
          <t xml:space="preserve"> </t>
        </is>
      </c>
    </row>
    <row r="24">
      <c r="A24" s="4" t="inlineStr">
        <is>
          <t>Additional term</t>
        </is>
      </c>
      <c r="B24" s="4" t="inlineStr">
        <is>
          <t xml:space="preserve"> </t>
        </is>
      </c>
      <c r="C24" s="4" t="inlineStr">
        <is>
          <t xml:space="preserve"> </t>
        </is>
      </c>
      <c r="D24" s="4" t="inlineStr">
        <is>
          <t>2 years</t>
        </is>
      </c>
      <c r="E24" s="4" t="inlineStr">
        <is>
          <t>2 years</t>
        </is>
      </c>
      <c r="F24" s="4" t="inlineStr">
        <is>
          <t xml:space="preserve"> </t>
        </is>
      </c>
      <c r="G24" s="4" t="inlineStr">
        <is>
          <t xml:space="preserve"> </t>
        </is>
      </c>
      <c r="H24" s="4" t="inlineStr">
        <is>
          <t>2 years</t>
        </is>
      </c>
      <c r="I24" s="4" t="inlineStr">
        <is>
          <t>2 years</t>
        </is>
      </c>
      <c r="J24" s="4" t="inlineStr">
        <is>
          <t xml:space="preserve"> </t>
        </is>
      </c>
      <c r="K24" s="4" t="inlineStr">
        <is>
          <t xml:space="preserve"> </t>
        </is>
      </c>
    </row>
    <row r="25">
      <c r="A25" s="4" t="inlineStr">
        <is>
          <t>Amount of fund received for research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75000</v>
      </c>
      <c r="J25" s="4" t="inlineStr">
        <is>
          <t xml:space="preserve"> </t>
        </is>
      </c>
      <c r="K25" s="4" t="inlineStr">
        <is>
          <t xml:space="preserve"> </t>
        </is>
      </c>
    </row>
    <row r="26">
      <c r="A26" s="4" t="inlineStr">
        <is>
          <t>Research collaboration and license agreements extension f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0000</v>
      </c>
      <c r="J26" s="4" t="inlineStr">
        <is>
          <t xml:space="preserve"> </t>
        </is>
      </c>
      <c r="K26" s="4" t="inlineStr">
        <is>
          <t xml:space="preserve"> </t>
        </is>
      </c>
    </row>
    <row r="27">
      <c r="A27" s="4" t="inlineStr">
        <is>
          <t>Collaboration Agreement | Merck Sharp &amp; Dohme Cor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maining performance oblig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61800</v>
      </c>
      <c r="I29" s="4" t="inlineStr">
        <is>
          <t xml:space="preserve"> </t>
        </is>
      </c>
      <c r="J29" s="4" t="inlineStr">
        <is>
          <t xml:space="preserve"> </t>
        </is>
      </c>
      <c r="K29" s="4" t="inlineStr">
        <is>
          <t xml:space="preserve"> </t>
        </is>
      </c>
    </row>
    <row r="30">
      <c r="A30" s="4" t="inlineStr">
        <is>
          <t>Share of global development costs</t>
        </is>
      </c>
      <c r="B30" s="4" t="inlineStr">
        <is>
          <t xml:space="preserve"> </t>
        </is>
      </c>
      <c r="C30" s="4" t="inlineStr">
        <is>
          <t xml:space="preserve"> </t>
        </is>
      </c>
      <c r="D30" s="4" t="inlineStr">
        <is>
          <t xml:space="preserve"> </t>
        </is>
      </c>
      <c r="E30" s="9" t="n">
        <v>0.2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lated party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87400</v>
      </c>
      <c r="I31" s="4" t="inlineStr">
        <is>
          <t xml:space="preserve"> </t>
        </is>
      </c>
      <c r="J31" s="4" t="inlineStr">
        <is>
          <t xml:space="preserve"> </t>
        </is>
      </c>
      <c r="K31" s="4" t="inlineStr">
        <is>
          <t xml:space="preserve"> </t>
        </is>
      </c>
    </row>
    <row r="32">
      <c r="A32" s="4" t="inlineStr">
        <is>
          <t>Collaboration Agreement | Merck Sharp &amp; Dohme Corp | MK-3655</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lated party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4900</v>
      </c>
      <c r="I34" s="4" t="inlineStr">
        <is>
          <t xml:space="preserve"> </t>
        </is>
      </c>
      <c r="J34" s="4" t="inlineStr">
        <is>
          <t xml:space="preserve"> </t>
        </is>
      </c>
      <c r="K34" s="4" t="inlineStr">
        <is>
          <t xml:space="preserve"> </t>
        </is>
      </c>
    </row>
    <row r="35">
      <c r="A35" s="4" t="inlineStr">
        <is>
          <t>Merck Amended Agreement | Proof-Of-Concept Trial, CVM Research Progra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ption exercise fee</t>
        </is>
      </c>
      <c r="B37" s="4" t="inlineStr">
        <is>
          <t xml:space="preserve"> </t>
        </is>
      </c>
      <c r="C37" s="4" t="inlineStr">
        <is>
          <t xml:space="preserve"> </t>
        </is>
      </c>
      <c r="D37" s="4" t="inlineStr">
        <is>
          <t xml:space="preserve"> </t>
        </is>
      </c>
      <c r="E37" s="5" t="n">
        <v>6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erck Amended Agreement | Merck Sharp &amp; Dohme Cor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dditional term</t>
        </is>
      </c>
      <c r="B40" s="4" t="inlineStr">
        <is>
          <t>2 years</t>
        </is>
      </c>
      <c r="C40" s="4" t="inlineStr">
        <is>
          <t>3 year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mount of fund received for research activities</t>
        </is>
      </c>
      <c r="B41" s="4" t="inlineStr">
        <is>
          <t xml:space="preserve"> </t>
        </is>
      </c>
      <c r="C41" s="4" t="inlineStr">
        <is>
          <t xml:space="preserve"> </t>
        </is>
      </c>
      <c r="D41" s="4" t="inlineStr">
        <is>
          <t xml:space="preserve"> </t>
        </is>
      </c>
      <c r="E41" s="4" t="inlineStr">
        <is>
          <t xml:space="preserve"> </t>
        </is>
      </c>
      <c r="F41" s="5" t="n">
        <v>86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search collaboration and license agreements extension fee</t>
        </is>
      </c>
      <c r="B42" s="4" t="inlineStr">
        <is>
          <t xml:space="preserve"> </t>
        </is>
      </c>
      <c r="C42" s="4" t="inlineStr">
        <is>
          <t xml:space="preserve"> </t>
        </is>
      </c>
      <c r="D42" s="4" t="inlineStr">
        <is>
          <t xml:space="preserve"> </t>
        </is>
      </c>
      <c r="E42" s="6" t="n">
        <v>2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mount of additional fund received for research activities</t>
        </is>
      </c>
      <c r="B43" s="4" t="inlineStr">
        <is>
          <t xml:space="preserve"> </t>
        </is>
      </c>
      <c r="C43" s="4" t="inlineStr">
        <is>
          <t xml:space="preserve"> </t>
        </is>
      </c>
      <c r="D43" s="4" t="inlineStr">
        <is>
          <t xml:space="preserve"> </t>
        </is>
      </c>
      <c r="E43" s="4" t="inlineStr">
        <is>
          <t xml:space="preserve"> </t>
        </is>
      </c>
      <c r="F43" s="5" t="n">
        <v>157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maining performance obligation</t>
        </is>
      </c>
      <c r="B44" s="4" t="inlineStr">
        <is>
          <t xml:space="preserve"> </t>
        </is>
      </c>
      <c r="C44" s="4" t="inlineStr">
        <is>
          <t xml:space="preserve"> </t>
        </is>
      </c>
      <c r="D44" s="4" t="inlineStr">
        <is>
          <t xml:space="preserve"> </t>
        </is>
      </c>
      <c r="E44" s="5" t="n">
        <v>1203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Funded percentage of global development costs</t>
        </is>
      </c>
      <c r="B45" s="4" t="inlineStr">
        <is>
          <t xml:space="preserve"> </t>
        </is>
      </c>
      <c r="C45" s="4" t="inlineStr">
        <is>
          <t xml:space="preserve"> </t>
        </is>
      </c>
      <c r="D45" s="4" t="inlineStr">
        <is>
          <t xml:space="preserve"> </t>
        </is>
      </c>
      <c r="E45" s="9" t="n">
        <v>0.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maining extension fee</t>
        </is>
      </c>
      <c r="B46" s="4" t="inlineStr">
        <is>
          <t xml:space="preserve"> </t>
        </is>
      </c>
      <c r="C46" s="4" t="inlineStr">
        <is>
          <t xml:space="preserve"> </t>
        </is>
      </c>
      <c r="D46" s="4" t="inlineStr">
        <is>
          <t xml:space="preserve"> </t>
        </is>
      </c>
      <c r="E46" s="5" t="n">
        <v>16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quired amount to expend</t>
        </is>
      </c>
      <c r="B47" s="4" t="inlineStr">
        <is>
          <t xml:space="preserve"> </t>
        </is>
      </c>
      <c r="C47" s="4" t="inlineStr">
        <is>
          <t xml:space="preserve"> </t>
        </is>
      </c>
      <c r="D47" s="4" t="inlineStr">
        <is>
          <t xml:space="preserve"> </t>
        </is>
      </c>
      <c r="E47" s="5" t="n">
        <v>35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maining extension term</t>
        </is>
      </c>
      <c r="B48" s="4" t="inlineStr">
        <is>
          <t xml:space="preserve"> </t>
        </is>
      </c>
      <c r="C48" s="4" t="inlineStr">
        <is>
          <t xml:space="preserve"> </t>
        </is>
      </c>
      <c r="D48" s="4" t="inlineStr">
        <is>
          <t xml:space="preserve"> </t>
        </is>
      </c>
      <c r="E48" s="4" t="inlineStr">
        <is>
          <t>2 year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llaborative arrangement, review term</t>
        </is>
      </c>
      <c r="B49" s="4" t="inlineStr">
        <is>
          <t xml:space="preserve"> </t>
        </is>
      </c>
      <c r="C49" s="4" t="inlineStr">
        <is>
          <t xml:space="preserve"> </t>
        </is>
      </c>
      <c r="D49" s="4" t="inlineStr">
        <is>
          <t xml:space="preserve"> </t>
        </is>
      </c>
      <c r="E49" s="4" t="inlineStr">
        <is>
          <t>3 years</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search and development performance obligation period</t>
        </is>
      </c>
      <c r="B50" s="4" t="inlineStr">
        <is>
          <t xml:space="preserve"> </t>
        </is>
      </c>
      <c r="C50" s="4" t="inlineStr">
        <is>
          <t xml:space="preserve"> </t>
        </is>
      </c>
      <c r="D50" s="4" t="inlineStr">
        <is>
          <t xml:space="preserve"> </t>
        </is>
      </c>
      <c r="E50" s="4" t="inlineStr">
        <is>
          <t>3 years</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ue from related party</t>
        </is>
      </c>
      <c r="B51" s="4" t="inlineStr">
        <is>
          <t xml:space="preserve"> </t>
        </is>
      </c>
      <c r="C51" s="4" t="inlineStr">
        <is>
          <t xml:space="preserve"> </t>
        </is>
      </c>
      <c r="D51" s="4" t="inlineStr">
        <is>
          <t xml:space="preserve"> </t>
        </is>
      </c>
      <c r="E51" s="5" t="n">
        <v>475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xpected funding amount</t>
        </is>
      </c>
      <c r="B52" s="4" t="inlineStr">
        <is>
          <t xml:space="preserve"> </t>
        </is>
      </c>
      <c r="C52" s="4" t="inlineStr">
        <is>
          <t xml:space="preserve"> </t>
        </is>
      </c>
      <c r="D52" s="4" t="inlineStr">
        <is>
          <t xml:space="preserve"> </t>
        </is>
      </c>
      <c r="E52" s="5" t="n">
        <v>13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Merck Amended Agreement | Merck Sharp &amp; Dohme Corp | Foreca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mount of additional fund received for research activ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20000</v>
      </c>
    </row>
    <row r="56">
      <c r="A56" s="4" t="inlineStr">
        <is>
          <t>Reimbursable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3900</v>
      </c>
    </row>
  </sheetData>
  <mergeCells count="2">
    <mergeCell ref="A1:A2"/>
    <mergeCell ref="E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22" customWidth="1" min="2" max="2"/>
  </cols>
  <sheetData>
    <row r="1">
      <c r="A1" s="1" t="inlineStr">
        <is>
          <t>Research Collaboration and License Agreements - Schedule of Milestone Payments by Indications (Details) $ in Thousands</t>
        </is>
      </c>
      <c r="B1" s="2" t="inlineStr">
        <is>
          <t>12 Months Ended</t>
        </is>
      </c>
    </row>
    <row r="2">
      <c r="B2" s="2" t="inlineStr">
        <is>
          <t>Dec. 31, 2022 USD ($)</t>
        </is>
      </c>
    </row>
    <row r="3">
      <c r="A3" s="4" t="inlineStr">
        <is>
          <t>Proof-Of-Concept Trial, CVM Research Program</t>
        </is>
      </c>
      <c r="B3" s="4" t="inlineStr">
        <is>
          <t xml:space="preserve"> </t>
        </is>
      </c>
    </row>
    <row r="4">
      <c r="A4" s="3" t="inlineStr">
        <is>
          <t>Collaborative Arrangement and Arrangement Other than Collaborative [Line Items]</t>
        </is>
      </c>
      <c r="B4" s="4" t="inlineStr">
        <is>
          <t xml:space="preserve"> </t>
        </is>
      </c>
    </row>
    <row r="5">
      <c r="A5" s="4" t="inlineStr">
        <is>
          <t>Milestone payment for potential achievement of certain clinical development events</t>
        </is>
      </c>
      <c r="B5" s="5" t="n">
        <v>10000</v>
      </c>
    </row>
    <row r="6">
      <c r="A6" s="4" t="inlineStr">
        <is>
          <t>First Indication | Proof-Of-Concept Trial, CVM Research Program</t>
        </is>
      </c>
      <c r="B6" s="4" t="inlineStr">
        <is>
          <t xml:space="preserve"> </t>
        </is>
      </c>
    </row>
    <row r="7">
      <c r="A7" s="3" t="inlineStr">
        <is>
          <t>Collaborative Arrangement and Arrangement Other than Collaborative [Line Items]</t>
        </is>
      </c>
      <c r="B7" s="4" t="inlineStr">
        <is>
          <t xml:space="preserve"> </t>
        </is>
      </c>
    </row>
    <row r="8">
      <c r="A8" s="4" t="inlineStr">
        <is>
          <t>Milestone payment for potential achievement of certain clinical development events</t>
        </is>
      </c>
      <c r="B8" s="6" t="n">
        <v>10000</v>
      </c>
    </row>
    <row r="9">
      <c r="A9" s="4" t="inlineStr">
        <is>
          <t>First Indication | Proof-Of-Concept Trial, B7H4 Research Program</t>
        </is>
      </c>
      <c r="B9" s="4" t="inlineStr">
        <is>
          <t xml:space="preserve"> </t>
        </is>
      </c>
    </row>
    <row r="10">
      <c r="A10" s="3" t="inlineStr">
        <is>
          <t>Collaborative Arrangement and Arrangement Other than Collaborative [Line Items]</t>
        </is>
      </c>
      <c r="B10" s="4" t="inlineStr">
        <is>
          <t xml:space="preserve"> </t>
        </is>
      </c>
    </row>
    <row r="11">
      <c r="A11" s="4" t="inlineStr">
        <is>
          <t>Milestone payment for potential achievement of certain clinical development events</t>
        </is>
      </c>
      <c r="B11" s="6" t="n">
        <v>10000</v>
      </c>
    </row>
    <row r="12">
      <c r="A12" s="4" t="inlineStr">
        <is>
          <t>Second Indication | Proof-Of-Concept Trial, CVM Research Program</t>
        </is>
      </c>
      <c r="B12" s="4" t="inlineStr">
        <is>
          <t xml:space="preserve"> </t>
        </is>
      </c>
    </row>
    <row r="13">
      <c r="A13" s="3" t="inlineStr">
        <is>
          <t>Collaborative Arrangement and Arrangement Other than Collaborative [Line Items]</t>
        </is>
      </c>
      <c r="B13" s="4" t="inlineStr">
        <is>
          <t xml:space="preserve"> </t>
        </is>
      </c>
    </row>
    <row r="14">
      <c r="A14" s="4" t="inlineStr">
        <is>
          <t>Milestone payment for potential achievement of certain clinical development events</t>
        </is>
      </c>
      <c r="B14" s="6" t="n">
        <v>0</v>
      </c>
    </row>
    <row r="15">
      <c r="A15" s="4" t="inlineStr">
        <is>
          <t>Second Indication | Proof-Of-Concept Trial, B7H4 Research Program</t>
        </is>
      </c>
      <c r="B15" s="4" t="inlineStr">
        <is>
          <t xml:space="preserve"> </t>
        </is>
      </c>
    </row>
    <row r="16">
      <c r="A16" s="3" t="inlineStr">
        <is>
          <t>Collaborative Arrangement and Arrangement Other than Collaborative [Line Items]</t>
        </is>
      </c>
      <c r="B16" s="4" t="inlineStr">
        <is>
          <t xml:space="preserve"> </t>
        </is>
      </c>
    </row>
    <row r="17">
      <c r="A17" s="4" t="inlineStr">
        <is>
          <t>Milestone payment for potential achievement of certain clinical development events</t>
        </is>
      </c>
      <c r="B17" s="6" t="n">
        <v>0</v>
      </c>
    </row>
    <row r="18">
      <c r="A18" s="4" t="inlineStr">
        <is>
          <t>Third Indication | Proof-Of-Concept Trial, CVM Research Program</t>
        </is>
      </c>
      <c r="B18" s="4" t="inlineStr">
        <is>
          <t xml:space="preserve"> </t>
        </is>
      </c>
    </row>
    <row r="19">
      <c r="A19" s="3" t="inlineStr">
        <is>
          <t>Collaborative Arrangement and Arrangement Other than Collaborative [Line Items]</t>
        </is>
      </c>
      <c r="B19" s="4" t="inlineStr">
        <is>
          <t xml:space="preserve"> </t>
        </is>
      </c>
    </row>
    <row r="20">
      <c r="A20" s="4" t="inlineStr">
        <is>
          <t>Milestone payment for potential achievement of certain clinical development events</t>
        </is>
      </c>
      <c r="B20" s="6" t="n">
        <v>0</v>
      </c>
    </row>
    <row r="21">
      <c r="A21" s="4" t="inlineStr">
        <is>
          <t>Third Indication | Proof-Of-Concept Trial, B7H4 Research Program</t>
        </is>
      </c>
      <c r="B21" s="4" t="inlineStr">
        <is>
          <t xml:space="preserve"> </t>
        </is>
      </c>
    </row>
    <row r="22">
      <c r="A22" s="3" t="inlineStr">
        <is>
          <t>Collaborative Arrangement and Arrangement Other than Collaborative [Line Items]</t>
        </is>
      </c>
      <c r="B22" s="4" t="inlineStr">
        <is>
          <t xml:space="preserve"> </t>
        </is>
      </c>
    </row>
    <row r="23">
      <c r="A23" s="4" t="inlineStr">
        <is>
          <t>Milestone payment for potential achievement of certain clinical development events</t>
        </is>
      </c>
      <c r="B23" s="6" t="n">
        <v>0</v>
      </c>
    </row>
    <row r="24">
      <c r="A24" s="4" t="inlineStr">
        <is>
          <t>Collaboration Agreement</t>
        </is>
      </c>
      <c r="B24" s="4" t="inlineStr">
        <is>
          <t xml:space="preserve"> </t>
        </is>
      </c>
    </row>
    <row r="25">
      <c r="A25" s="3" t="inlineStr">
        <is>
          <t>Collaborative Arrangement and Arrangement Other than Collaborative [Line Items]</t>
        </is>
      </c>
      <c r="B25" s="4" t="inlineStr">
        <is>
          <t xml:space="preserve"> </t>
        </is>
      </c>
    </row>
    <row r="26">
      <c r="A26" s="4" t="inlineStr">
        <is>
          <t>Milestone payments in connection with potential achievement of certain regulatory events</t>
        </is>
      </c>
      <c r="B26" s="6" t="n">
        <v>371250</v>
      </c>
    </row>
    <row r="27">
      <c r="A27" s="4" t="inlineStr">
        <is>
          <t>Collaboration Agreement | First Indication</t>
        </is>
      </c>
      <c r="B27" s="4" t="inlineStr">
        <is>
          <t xml:space="preserve"> </t>
        </is>
      </c>
    </row>
    <row r="28">
      <c r="A28" s="3" t="inlineStr">
        <is>
          <t>Collaborative Arrangement and Arrangement Other than Collaborative [Line Items]</t>
        </is>
      </c>
      <c r="B28" s="4" t="inlineStr">
        <is>
          <t xml:space="preserve"> </t>
        </is>
      </c>
    </row>
    <row r="29">
      <c r="A29" s="4" t="inlineStr">
        <is>
          <t>Milestone payments in connection with potential achievement of certain regulatory events</t>
        </is>
      </c>
      <c r="B29" s="6" t="n">
        <v>165000</v>
      </c>
    </row>
    <row r="30">
      <c r="A30" s="4" t="inlineStr">
        <is>
          <t>Collaboration Agreement | First Indication | Phase 3 Clinical Event</t>
        </is>
      </c>
      <c r="B30" s="4" t="inlineStr">
        <is>
          <t xml:space="preserve"> </t>
        </is>
      </c>
    </row>
    <row r="31">
      <c r="A31" s="3" t="inlineStr">
        <is>
          <t>Collaborative Arrangement and Arrangement Other than Collaborative [Line Items]</t>
        </is>
      </c>
      <c r="B31" s="4" t="inlineStr">
        <is>
          <t xml:space="preserve"> </t>
        </is>
      </c>
    </row>
    <row r="32">
      <c r="A32" s="4" t="inlineStr">
        <is>
          <t>Milestone payment for potential achievement of certain clinical development events</t>
        </is>
      </c>
      <c r="B32" s="6" t="n">
        <v>35000</v>
      </c>
    </row>
    <row r="33">
      <c r="A33" s="4" t="inlineStr">
        <is>
          <t>Collaboration Agreement | Second Indication</t>
        </is>
      </c>
      <c r="B33" s="4" t="inlineStr">
        <is>
          <t xml:space="preserve"> </t>
        </is>
      </c>
    </row>
    <row r="34">
      <c r="A34" s="3" t="inlineStr">
        <is>
          <t>Collaborative Arrangement and Arrangement Other than Collaborative [Line Items]</t>
        </is>
      </c>
      <c r="B34" s="4" t="inlineStr">
        <is>
          <t xml:space="preserve"> </t>
        </is>
      </c>
    </row>
    <row r="35">
      <c r="A35" s="4" t="inlineStr">
        <is>
          <t>Milestone payments in connection with potential achievement of certain regulatory events</t>
        </is>
      </c>
      <c r="B35" s="6" t="n">
        <v>123750</v>
      </c>
    </row>
    <row r="36">
      <c r="A36" s="4" t="inlineStr">
        <is>
          <t>Collaboration Agreement | Second Indication | Phase 3 Clinical Event</t>
        </is>
      </c>
      <c r="B36" s="4" t="inlineStr">
        <is>
          <t xml:space="preserve"> </t>
        </is>
      </c>
    </row>
    <row r="37">
      <c r="A37" s="3" t="inlineStr">
        <is>
          <t>Collaborative Arrangement and Arrangement Other than Collaborative [Line Items]</t>
        </is>
      </c>
      <c r="B37" s="4" t="inlineStr">
        <is>
          <t xml:space="preserve"> </t>
        </is>
      </c>
    </row>
    <row r="38">
      <c r="A38" s="4" t="inlineStr">
        <is>
          <t>Milestone payment for potential achievement of certain clinical development events</t>
        </is>
      </c>
      <c r="B38" s="6" t="n">
        <v>25250</v>
      </c>
    </row>
    <row r="39">
      <c r="A39" s="4" t="inlineStr">
        <is>
          <t>Collaboration Agreement | Third Indication</t>
        </is>
      </c>
      <c r="B39" s="4" t="inlineStr">
        <is>
          <t xml:space="preserve"> </t>
        </is>
      </c>
    </row>
    <row r="40">
      <c r="A40" s="3" t="inlineStr">
        <is>
          <t>Collaborative Arrangement and Arrangement Other than Collaborative [Line Items]</t>
        </is>
      </c>
      <c r="B40" s="4" t="inlineStr">
        <is>
          <t xml:space="preserve"> </t>
        </is>
      </c>
    </row>
    <row r="41">
      <c r="A41" s="4" t="inlineStr">
        <is>
          <t>Milestone payments in connection with potential achievement of certain regulatory events</t>
        </is>
      </c>
      <c r="B41" s="6" t="n">
        <v>82500</v>
      </c>
    </row>
    <row r="42">
      <c r="A42" s="4" t="inlineStr">
        <is>
          <t>Collaboration Agreement | Third Indication | Phase 3 Clinical Event</t>
        </is>
      </c>
      <c r="B42" s="4" t="inlineStr">
        <is>
          <t xml:space="preserve"> </t>
        </is>
      </c>
    </row>
    <row r="43">
      <c r="A43" s="3" t="inlineStr">
        <is>
          <t>Collaborative Arrangement and Arrangement Other than Collaborative [Line Items]</t>
        </is>
      </c>
      <c r="B43" s="4" t="inlineStr">
        <is>
          <t xml:space="preserve"> </t>
        </is>
      </c>
    </row>
    <row r="44">
      <c r="A44" s="4" t="inlineStr">
        <is>
          <t>Milestone payment for potential achievement of certain clinical development events</t>
        </is>
      </c>
      <c r="B44" s="6" t="n">
        <v>17500</v>
      </c>
    </row>
    <row r="45">
      <c r="A45" s="4" t="inlineStr">
        <is>
          <t>Collaboration Agreement | United States</t>
        </is>
      </c>
      <c r="B45" s="4" t="inlineStr">
        <is>
          <t xml:space="preserve"> </t>
        </is>
      </c>
    </row>
    <row r="46">
      <c r="A46" s="3" t="inlineStr">
        <is>
          <t>Collaborative Arrangement and Arrangement Other than Collaborative [Line Items]</t>
        </is>
      </c>
      <c r="B46" s="4" t="inlineStr">
        <is>
          <t xml:space="preserve"> </t>
        </is>
      </c>
    </row>
    <row r="47">
      <c r="A47" s="4" t="inlineStr">
        <is>
          <t>Milestone payments in connection with potential achievement of certain regulatory events</t>
        </is>
      </c>
      <c r="B47" s="6" t="n">
        <v>168750</v>
      </c>
    </row>
    <row r="48">
      <c r="A48" s="4" t="inlineStr">
        <is>
          <t>Collaboration Agreement | United States | First Indication</t>
        </is>
      </c>
      <c r="B48" s="4" t="inlineStr">
        <is>
          <t xml:space="preserve"> </t>
        </is>
      </c>
    </row>
    <row r="49">
      <c r="A49" s="3" t="inlineStr">
        <is>
          <t>Collaborative Arrangement and Arrangement Other than Collaborative [Line Items]</t>
        </is>
      </c>
      <c r="B49" s="4" t="inlineStr">
        <is>
          <t xml:space="preserve"> </t>
        </is>
      </c>
    </row>
    <row r="50">
      <c r="A50" s="4" t="inlineStr">
        <is>
          <t>Milestone payments in connection with potential achievement of certain regulatory events</t>
        </is>
      </c>
      <c r="B50" s="6" t="n">
        <v>75000</v>
      </c>
    </row>
    <row r="51">
      <c r="A51" s="4" t="inlineStr">
        <is>
          <t>Collaboration Agreement | United States | Second Indication</t>
        </is>
      </c>
      <c r="B51" s="4" t="inlineStr">
        <is>
          <t xml:space="preserve"> </t>
        </is>
      </c>
    </row>
    <row r="52">
      <c r="A52" s="3" t="inlineStr">
        <is>
          <t>Collaborative Arrangement and Arrangement Other than Collaborative [Line Items]</t>
        </is>
      </c>
      <c r="B52" s="4" t="inlineStr">
        <is>
          <t xml:space="preserve"> </t>
        </is>
      </c>
    </row>
    <row r="53">
      <c r="A53" s="4" t="inlineStr">
        <is>
          <t>Milestone payments in connection with potential achievement of certain regulatory events</t>
        </is>
      </c>
      <c r="B53" s="6" t="n">
        <v>56250</v>
      </c>
    </row>
    <row r="54">
      <c r="A54" s="4" t="inlineStr">
        <is>
          <t>Collaboration Agreement | United States | Third Indication</t>
        </is>
      </c>
      <c r="B54" s="4" t="inlineStr">
        <is>
          <t xml:space="preserve"> </t>
        </is>
      </c>
    </row>
    <row r="55">
      <c r="A55" s="3" t="inlineStr">
        <is>
          <t>Collaborative Arrangement and Arrangement Other than Collaborative [Line Items]</t>
        </is>
      </c>
      <c r="B55" s="4" t="inlineStr">
        <is>
          <t xml:space="preserve"> </t>
        </is>
      </c>
    </row>
    <row r="56">
      <c r="A56" s="4" t="inlineStr">
        <is>
          <t>Milestone payments in connection with potential achievement of certain regulatory events</t>
        </is>
      </c>
      <c r="B56" s="6" t="n">
        <v>37500</v>
      </c>
    </row>
    <row r="57">
      <c r="A57" s="4" t="inlineStr">
        <is>
          <t>Collaboration Agreement | European Union</t>
        </is>
      </c>
      <c r="B57" s="4" t="inlineStr">
        <is>
          <t xml:space="preserve"> </t>
        </is>
      </c>
    </row>
    <row r="58">
      <c r="A58" s="3" t="inlineStr">
        <is>
          <t>Collaborative Arrangement and Arrangement Other than Collaborative [Line Items]</t>
        </is>
      </c>
      <c r="B58" s="4" t="inlineStr">
        <is>
          <t xml:space="preserve"> </t>
        </is>
      </c>
    </row>
    <row r="59">
      <c r="A59" s="4" t="inlineStr">
        <is>
          <t>Milestone payments in connection with potential achievement of certain regulatory events</t>
        </is>
      </c>
      <c r="B59" s="6" t="n">
        <v>135000</v>
      </c>
    </row>
    <row r="60">
      <c r="A60" s="4" t="inlineStr">
        <is>
          <t>Collaboration Agreement | European Union | First Indication</t>
        </is>
      </c>
      <c r="B60" s="4" t="inlineStr">
        <is>
          <t xml:space="preserve"> </t>
        </is>
      </c>
    </row>
    <row r="61">
      <c r="A61" s="3" t="inlineStr">
        <is>
          <t>Collaborative Arrangement and Arrangement Other than Collaborative [Line Items]</t>
        </is>
      </c>
      <c r="B61" s="4" t="inlineStr">
        <is>
          <t xml:space="preserve"> </t>
        </is>
      </c>
    </row>
    <row r="62">
      <c r="A62" s="4" t="inlineStr">
        <is>
          <t>Milestone payments in connection with potential achievement of certain regulatory events</t>
        </is>
      </c>
      <c r="B62" s="6" t="n">
        <v>60000</v>
      </c>
    </row>
    <row r="63">
      <c r="A63" s="4" t="inlineStr">
        <is>
          <t>Collaboration Agreement | European Union | Second Indication</t>
        </is>
      </c>
      <c r="B63" s="4" t="inlineStr">
        <is>
          <t xml:space="preserve"> </t>
        </is>
      </c>
    </row>
    <row r="64">
      <c r="A64" s="3" t="inlineStr">
        <is>
          <t>Collaborative Arrangement and Arrangement Other than Collaborative [Line Items]</t>
        </is>
      </c>
      <c r="B64" s="4" t="inlineStr">
        <is>
          <t xml:space="preserve"> </t>
        </is>
      </c>
    </row>
    <row r="65">
      <c r="A65" s="4" t="inlineStr">
        <is>
          <t>Milestone payments in connection with potential achievement of certain regulatory events</t>
        </is>
      </c>
      <c r="B65" s="6" t="n">
        <v>45000</v>
      </c>
    </row>
    <row r="66">
      <c r="A66" s="4" t="inlineStr">
        <is>
          <t>Collaboration Agreement | European Union | Third Indication</t>
        </is>
      </c>
      <c r="B66" s="4" t="inlineStr">
        <is>
          <t xml:space="preserve"> </t>
        </is>
      </c>
    </row>
    <row r="67">
      <c r="A67" s="3" t="inlineStr">
        <is>
          <t>Collaborative Arrangement and Arrangement Other than Collaborative [Line Items]</t>
        </is>
      </c>
      <c r="B67" s="4" t="inlineStr">
        <is>
          <t xml:space="preserve"> </t>
        </is>
      </c>
    </row>
    <row r="68">
      <c r="A68" s="4" t="inlineStr">
        <is>
          <t>Milestone payments in connection with potential achievement of certain regulatory events</t>
        </is>
      </c>
      <c r="B68" s="6" t="n">
        <v>30000</v>
      </c>
    </row>
    <row r="69">
      <c r="A69" s="4" t="inlineStr">
        <is>
          <t>Collaboration Agreement | Japan</t>
        </is>
      </c>
      <c r="B69" s="4" t="inlineStr">
        <is>
          <t xml:space="preserve"> </t>
        </is>
      </c>
    </row>
    <row r="70">
      <c r="A70" s="3" t="inlineStr">
        <is>
          <t>Collaborative Arrangement and Arrangement Other than Collaborative [Line Items]</t>
        </is>
      </c>
      <c r="B70" s="4" t="inlineStr">
        <is>
          <t xml:space="preserve"> </t>
        </is>
      </c>
    </row>
    <row r="71">
      <c r="A71" s="4" t="inlineStr">
        <is>
          <t>Milestone payments in connection with potential achievement of certain regulatory events</t>
        </is>
      </c>
      <c r="B71" s="6" t="n">
        <v>67500</v>
      </c>
    </row>
    <row r="72">
      <c r="A72" s="4" t="inlineStr">
        <is>
          <t>Collaboration Agreement | Japan | First Indication</t>
        </is>
      </c>
      <c r="B72" s="4" t="inlineStr">
        <is>
          <t xml:space="preserve"> </t>
        </is>
      </c>
    </row>
    <row r="73">
      <c r="A73" s="3" t="inlineStr">
        <is>
          <t>Collaborative Arrangement and Arrangement Other than Collaborative [Line Items]</t>
        </is>
      </c>
      <c r="B73" s="4" t="inlineStr">
        <is>
          <t xml:space="preserve"> </t>
        </is>
      </c>
    </row>
    <row r="74">
      <c r="A74" s="4" t="inlineStr">
        <is>
          <t>Milestone payments in connection with potential achievement of certain regulatory events</t>
        </is>
      </c>
      <c r="B74" s="6" t="n">
        <v>30000</v>
      </c>
    </row>
    <row r="75">
      <c r="A75" s="4" t="inlineStr">
        <is>
          <t>Collaboration Agreement | Japan | Second Indication</t>
        </is>
      </c>
      <c r="B75" s="4" t="inlineStr">
        <is>
          <t xml:space="preserve"> </t>
        </is>
      </c>
    </row>
    <row r="76">
      <c r="A76" s="3" t="inlineStr">
        <is>
          <t>Collaborative Arrangement and Arrangement Other than Collaborative [Line Items]</t>
        </is>
      </c>
      <c r="B76" s="4" t="inlineStr">
        <is>
          <t xml:space="preserve"> </t>
        </is>
      </c>
    </row>
    <row r="77">
      <c r="A77" s="4" t="inlineStr">
        <is>
          <t>Milestone payments in connection with potential achievement of certain regulatory events</t>
        </is>
      </c>
      <c r="B77" s="6" t="n">
        <v>22500</v>
      </c>
    </row>
    <row r="78">
      <c r="A78" s="4" t="inlineStr">
        <is>
          <t>Collaboration Agreement | Japan | Third Indication</t>
        </is>
      </c>
      <c r="B78" s="4" t="inlineStr">
        <is>
          <t xml:space="preserve"> </t>
        </is>
      </c>
    </row>
    <row r="79">
      <c r="A79" s="3" t="inlineStr">
        <is>
          <t>Collaborative Arrangement and Arrangement Other than Collaborative [Line Items]</t>
        </is>
      </c>
      <c r="B79" s="4" t="inlineStr">
        <is>
          <t xml:space="preserve"> </t>
        </is>
      </c>
    </row>
    <row r="80">
      <c r="A80" s="4" t="inlineStr">
        <is>
          <t>Milestone payments in connection with potential achievement of certain regulatory events</t>
        </is>
      </c>
      <c r="B80" s="5" t="n">
        <v>15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Collaboration and License Agreements - Schedule of Recognized Revenue from Collaboration and License Agreements (Details) - USD ($) $ in Thousands</t>
        </is>
      </c>
      <c r="B1" s="2" t="inlineStr">
        <is>
          <t>12 Months Ended</t>
        </is>
      </c>
    </row>
    <row r="2">
      <c r="B2" s="2" t="inlineStr">
        <is>
          <t>Dec. 31, 2022</t>
        </is>
      </c>
      <c r="C2" s="2" t="inlineStr">
        <is>
          <t>Dec. 31, 2021</t>
        </is>
      </c>
      <c r="D2" s="2" t="inlineStr">
        <is>
          <t>Dec. 31, 2020</t>
        </is>
      </c>
    </row>
    <row r="3">
      <c r="A3" s="4" t="inlineStr">
        <is>
          <t>Collaboration Agreement | Merck Sharp &amp; Dohme Corp</t>
        </is>
      </c>
      <c r="B3" s="4" t="inlineStr">
        <is>
          <t xml:space="preserve"> </t>
        </is>
      </c>
      <c r="C3" s="4" t="inlineStr">
        <is>
          <t xml:space="preserve"> </t>
        </is>
      </c>
      <c r="D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row>
    <row r="5">
      <c r="A5" s="4" t="inlineStr">
        <is>
          <t>Related party revenue</t>
        </is>
      </c>
      <c r="B5" s="5" t="n">
        <v>55333</v>
      </c>
      <c r="C5" s="5" t="n">
        <v>77882</v>
      </c>
      <c r="D5" s="5" t="n">
        <v>87368</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row r="8">
      <c r="A8" s="4" t="inlineStr">
        <is>
          <t>Common stock, shares authorized (in shares)</t>
        </is>
      </c>
      <c r="B8" s="6" t="n">
        <v>400000000</v>
      </c>
      <c r="C8" s="6" t="n">
        <v>400000000</v>
      </c>
    </row>
    <row r="9">
      <c r="A9" s="4" t="inlineStr">
        <is>
          <t>Common stock, shares issued (in shares)</t>
        </is>
      </c>
      <c r="B9" s="6" t="n">
        <v>81885000</v>
      </c>
      <c r="C9" s="6" t="n">
        <v>77962000</v>
      </c>
    </row>
    <row r="10">
      <c r="A10" s="4" t="inlineStr">
        <is>
          <t>Common stock, shares outstanding (in shares)</t>
        </is>
      </c>
      <c r="B10" s="6" t="n">
        <v>81885000</v>
      </c>
      <c r="C10" s="6" t="n">
        <v>7796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6" customWidth="1" min="5" max="5"/>
  </cols>
  <sheetData>
    <row r="1">
      <c r="A1" s="1" t="inlineStr">
        <is>
          <t>Commitments and Contingencies - Additional Information (Details) ft² in Thousands, $ in Thousands</t>
        </is>
      </c>
      <c r="B1" s="2" t="inlineStr">
        <is>
          <t>1 Months Ended</t>
        </is>
      </c>
      <c r="C1" s="2" t="inlineStr">
        <is>
          <t>12 Months Ended</t>
        </is>
      </c>
    </row>
    <row r="2">
      <c r="B2" s="2" t="inlineStr">
        <is>
          <t>Jul. 31, 2022 USD ($)</t>
        </is>
      </c>
      <c r="C2" s="2" t="inlineStr">
        <is>
          <t>Dec. 31, 2022 USD ($)</t>
        </is>
      </c>
      <c r="D2" s="2" t="inlineStr">
        <is>
          <t>Dec. 31, 2021 USD ($)</t>
        </is>
      </c>
      <c r="E2" s="2" t="inlineStr">
        <is>
          <t>Dec. 31, 2015 USD ($) ft²</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row>
    <row r="4">
      <c r="A4" s="4" t="inlineStr">
        <is>
          <t>Total Leasehold improvements</t>
        </is>
      </c>
      <c r="B4" s="4" t="inlineStr">
        <is>
          <t xml:space="preserve"> </t>
        </is>
      </c>
      <c r="C4" s="5" t="n">
        <v>8496</v>
      </c>
      <c r="D4" s="5" t="n">
        <v>10071</v>
      </c>
      <c r="E4" s="4" t="inlineStr">
        <is>
          <t xml:space="preserve"> </t>
        </is>
      </c>
    </row>
    <row r="5">
      <c r="A5" s="4" t="inlineStr">
        <is>
          <t>Operating lease term</t>
        </is>
      </c>
      <c r="B5" s="4" t="inlineStr">
        <is>
          <t>10 years</t>
        </is>
      </c>
      <c r="C5" s="4" t="inlineStr">
        <is>
          <t xml:space="preserve"> </t>
        </is>
      </c>
      <c r="D5" s="4" t="inlineStr">
        <is>
          <t xml:space="preserve"> </t>
        </is>
      </c>
      <c r="E5" s="4" t="inlineStr">
        <is>
          <t xml:space="preserve"> </t>
        </is>
      </c>
    </row>
    <row r="6">
      <c r="A6" s="4" t="inlineStr">
        <is>
          <t>Weighted average discount rate</t>
        </is>
      </c>
      <c r="B6" s="4" t="inlineStr">
        <is>
          <t xml:space="preserve"> </t>
        </is>
      </c>
      <c r="C6" s="4" t="inlineStr">
        <is>
          <t>1 year</t>
        </is>
      </c>
      <c r="D6" s="4" t="inlineStr">
        <is>
          <t xml:space="preserve"> </t>
        </is>
      </c>
      <c r="E6" s="4" t="inlineStr">
        <is>
          <t xml:space="preserve"> </t>
        </is>
      </c>
    </row>
    <row r="7">
      <c r="A7" s="4" t="inlineStr">
        <is>
          <t>Operating lease liability</t>
        </is>
      </c>
      <c r="B7" s="4" t="inlineStr">
        <is>
          <t xml:space="preserve"> </t>
        </is>
      </c>
      <c r="C7" s="11" t="n">
        <v>0.0285</v>
      </c>
      <c r="D7" s="4" t="inlineStr">
        <is>
          <t xml:space="preserve"> </t>
        </is>
      </c>
      <c r="E7" s="4" t="inlineStr">
        <is>
          <t xml:space="preserve"> </t>
        </is>
      </c>
    </row>
    <row r="8">
      <c r="A8" s="4" t="inlineStr">
        <is>
          <t>Operating lease payment obligations</t>
        </is>
      </c>
      <c r="B8" s="4" t="inlineStr">
        <is>
          <t xml:space="preserve"> </t>
        </is>
      </c>
      <c r="C8" s="5" t="n">
        <v>5300</v>
      </c>
      <c r="D8" s="5" t="n">
        <v>5100</v>
      </c>
      <c r="E8" s="4" t="inlineStr">
        <is>
          <t xml:space="preserve"> </t>
        </is>
      </c>
    </row>
    <row r="9">
      <c r="A9" s="4" t="inlineStr">
        <is>
          <t>Increase in initial base rent (as a percent)</t>
        </is>
      </c>
      <c r="B9" s="11" t="n">
        <v>0.035</v>
      </c>
      <c r="C9" s="4" t="inlineStr">
        <is>
          <t xml:space="preserve"> </t>
        </is>
      </c>
      <c r="D9" s="4" t="inlineStr">
        <is>
          <t xml:space="preserve"> </t>
        </is>
      </c>
      <c r="E9" s="4" t="inlineStr">
        <is>
          <t xml:space="preserve"> </t>
        </is>
      </c>
    </row>
    <row r="10">
      <c r="A10" s="4" t="inlineStr">
        <is>
          <t>Tenant improvement allowance</t>
        </is>
      </c>
      <c r="B10" s="5" t="n">
        <v>4900</v>
      </c>
      <c r="C10" s="4" t="inlineStr">
        <is>
          <t xml:space="preserve"> </t>
        </is>
      </c>
      <c r="D10" s="4" t="inlineStr">
        <is>
          <t xml:space="preserve"> </t>
        </is>
      </c>
      <c r="E10" s="4" t="inlineStr">
        <is>
          <t xml:space="preserve"> </t>
        </is>
      </c>
    </row>
    <row r="11">
      <c r="A11" s="4" t="inlineStr">
        <is>
          <t>Letter of Credit</t>
        </is>
      </c>
      <c r="B11" s="4" t="inlineStr">
        <is>
          <t xml:space="preserve"> </t>
        </is>
      </c>
      <c r="C11" s="4" t="inlineStr">
        <is>
          <t xml:space="preserve"> </t>
        </is>
      </c>
      <c r="D11" s="4" t="inlineStr">
        <is>
          <t xml:space="preserve"> </t>
        </is>
      </c>
      <c r="E11" s="4" t="inlineStr">
        <is>
          <t xml:space="preserve"> </t>
        </is>
      </c>
    </row>
    <row r="12">
      <c r="A12" s="3" t="inlineStr">
        <is>
          <t>Commitments And Contingencies Disclosure [Line Items]</t>
        </is>
      </c>
      <c r="B12" s="4" t="inlineStr">
        <is>
          <t xml:space="preserve"> </t>
        </is>
      </c>
      <c r="C12" s="4" t="inlineStr">
        <is>
          <t xml:space="preserve"> </t>
        </is>
      </c>
      <c r="D12" s="4" t="inlineStr">
        <is>
          <t xml:space="preserve"> </t>
        </is>
      </c>
      <c r="E12" s="4" t="inlineStr">
        <is>
          <t xml:space="preserve"> </t>
        </is>
      </c>
    </row>
    <row r="13">
      <c r="A13" s="4" t="inlineStr">
        <is>
          <t>Letter of credit</t>
        </is>
      </c>
      <c r="B13" s="5" t="n">
        <v>2500</v>
      </c>
      <c r="C13" s="4" t="inlineStr">
        <is>
          <t xml:space="preserve"> </t>
        </is>
      </c>
      <c r="D13" s="4" t="inlineStr">
        <is>
          <t xml:space="preserve"> </t>
        </is>
      </c>
      <c r="E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Commitments And Contingencies Disclosure [Line Items]</t>
        </is>
      </c>
      <c r="B15" s="4" t="inlineStr">
        <is>
          <t xml:space="preserve"> </t>
        </is>
      </c>
      <c r="C15" s="4" t="inlineStr">
        <is>
          <t xml:space="preserve"> </t>
        </is>
      </c>
      <c r="D15" s="4" t="inlineStr">
        <is>
          <t xml:space="preserve"> </t>
        </is>
      </c>
      <c r="E15" s="4" t="inlineStr">
        <is>
          <t xml:space="preserve"> </t>
        </is>
      </c>
    </row>
    <row r="16">
      <c r="A16" s="4" t="inlineStr">
        <is>
          <t>Operating lease option additional extend term</t>
        </is>
      </c>
      <c r="B16" s="4" t="inlineStr">
        <is>
          <t>8 years</t>
        </is>
      </c>
      <c r="C16" s="4" t="inlineStr">
        <is>
          <t xml:space="preserve"> </t>
        </is>
      </c>
      <c r="D16" s="4" t="inlineStr">
        <is>
          <t xml:space="preserve"> </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Commitments And Contingencies Disclosure [Line Items]</t>
        </is>
      </c>
      <c r="B18" s="4" t="inlineStr">
        <is>
          <t xml:space="preserve"> </t>
        </is>
      </c>
      <c r="C18" s="4" t="inlineStr">
        <is>
          <t xml:space="preserve"> </t>
        </is>
      </c>
      <c r="D18" s="4" t="inlineStr">
        <is>
          <t xml:space="preserve"> </t>
        </is>
      </c>
      <c r="E18" s="4" t="inlineStr">
        <is>
          <t xml:space="preserve"> </t>
        </is>
      </c>
    </row>
    <row r="19">
      <c r="A19" s="4" t="inlineStr">
        <is>
          <t>Operating lease option additional extend term</t>
        </is>
      </c>
      <c r="B19" s="4" t="inlineStr">
        <is>
          <t>10 years</t>
        </is>
      </c>
      <c r="C19" s="4" t="inlineStr">
        <is>
          <t xml:space="preserve"> </t>
        </is>
      </c>
      <c r="D19" s="4" t="inlineStr">
        <is>
          <t xml:space="preserve"> </t>
        </is>
      </c>
      <c r="E19" s="4" t="inlineStr">
        <is>
          <t xml:space="preserve"> </t>
        </is>
      </c>
    </row>
    <row r="20">
      <c r="A20" s="4" t="inlineStr">
        <is>
          <t>Operating Lease, Expense, Monthly Term</t>
        </is>
      </c>
      <c r="B20" s="4" t="inlineStr">
        <is>
          <t xml:space="preserve"> </t>
        </is>
      </c>
      <c r="C20" s="4" t="inlineStr">
        <is>
          <t xml:space="preserve"> </t>
        </is>
      </c>
      <c r="D20" s="4" t="inlineStr">
        <is>
          <t xml:space="preserve"> </t>
        </is>
      </c>
      <c r="E20" s="4" t="inlineStr">
        <is>
          <t xml:space="preserve"> </t>
        </is>
      </c>
    </row>
    <row r="21">
      <c r="A21" s="3" t="inlineStr">
        <is>
          <t>Commitments And Contingencies Disclosure [Line Items]</t>
        </is>
      </c>
      <c r="B21" s="4" t="inlineStr">
        <is>
          <t xml:space="preserve"> </t>
        </is>
      </c>
      <c r="C21" s="4" t="inlineStr">
        <is>
          <t xml:space="preserve"> </t>
        </is>
      </c>
      <c r="D21" s="4" t="inlineStr">
        <is>
          <t xml:space="preserve"> </t>
        </is>
      </c>
      <c r="E21" s="4" t="inlineStr">
        <is>
          <t xml:space="preserve"> </t>
        </is>
      </c>
    </row>
    <row r="22">
      <c r="A22" s="4" t="inlineStr">
        <is>
          <t>Rent expense</t>
        </is>
      </c>
      <c r="B22" s="5" t="n">
        <v>900</v>
      </c>
      <c r="C22" s="4" t="inlineStr">
        <is>
          <t xml:space="preserve"> </t>
        </is>
      </c>
      <c r="D22" s="4" t="inlineStr">
        <is>
          <t xml:space="preserve"> </t>
        </is>
      </c>
      <c r="E22" s="4" t="inlineStr">
        <is>
          <t xml:space="preserve"> </t>
        </is>
      </c>
    </row>
    <row r="23">
      <c r="A23" s="4" t="inlineStr">
        <is>
          <t>Operating Lease, Expense, Contract Term</t>
        </is>
      </c>
      <c r="B23" s="4" t="inlineStr">
        <is>
          <t xml:space="preserve"> </t>
        </is>
      </c>
      <c r="C23" s="4" t="inlineStr">
        <is>
          <t xml:space="preserve"> </t>
        </is>
      </c>
      <c r="D23" s="4" t="inlineStr">
        <is>
          <t xml:space="preserve"> </t>
        </is>
      </c>
      <c r="E23" s="4" t="inlineStr">
        <is>
          <t xml:space="preserve"> </t>
        </is>
      </c>
    </row>
    <row r="24">
      <c r="A24" s="3" t="inlineStr">
        <is>
          <t>Commitments And Contingencies Disclosure [Line Items]</t>
        </is>
      </c>
      <c r="B24" s="4" t="inlineStr">
        <is>
          <t xml:space="preserve"> </t>
        </is>
      </c>
      <c r="C24" s="4" t="inlineStr">
        <is>
          <t xml:space="preserve"> </t>
        </is>
      </c>
      <c r="D24" s="4" t="inlineStr">
        <is>
          <t xml:space="preserve"> </t>
        </is>
      </c>
      <c r="E24" s="4" t="inlineStr">
        <is>
          <t xml:space="preserve"> </t>
        </is>
      </c>
    </row>
    <row r="25">
      <c r="A25" s="4" t="inlineStr">
        <is>
          <t>Rent expense</t>
        </is>
      </c>
      <c r="B25" s="5" t="n">
        <v>124100</v>
      </c>
      <c r="C25" s="4" t="inlineStr">
        <is>
          <t xml:space="preserve"> </t>
        </is>
      </c>
      <c r="D25" s="4" t="inlineStr">
        <is>
          <t xml:space="preserve"> </t>
        </is>
      </c>
      <c r="E25" s="4" t="inlineStr">
        <is>
          <t xml:space="preserve"> </t>
        </is>
      </c>
    </row>
    <row r="26">
      <c r="A26" s="4" t="inlineStr">
        <is>
          <t>Corporate Office Space and Laboratory Facility</t>
        </is>
      </c>
      <c r="B26" s="4" t="inlineStr">
        <is>
          <t xml:space="preserve"> </t>
        </is>
      </c>
      <c r="C26" s="4" t="inlineStr">
        <is>
          <t xml:space="preserve"> </t>
        </is>
      </c>
      <c r="D26" s="4" t="inlineStr">
        <is>
          <t xml:space="preserve"> </t>
        </is>
      </c>
      <c r="E26" s="4" t="inlineStr">
        <is>
          <t xml:space="preserve"> </t>
        </is>
      </c>
    </row>
    <row r="27">
      <c r="A27" s="3" t="inlineStr">
        <is>
          <t>Commitments And Contingencies Disclosure [Line Items]</t>
        </is>
      </c>
      <c r="B27" s="4" t="inlineStr">
        <is>
          <t xml:space="preserve"> </t>
        </is>
      </c>
      <c r="C27" s="4" t="inlineStr">
        <is>
          <t xml:space="preserve"> </t>
        </is>
      </c>
      <c r="D27" s="4" t="inlineStr">
        <is>
          <t xml:space="preserve"> </t>
        </is>
      </c>
      <c r="E27" s="4" t="inlineStr">
        <is>
          <t xml:space="preserve"> </t>
        </is>
      </c>
    </row>
    <row r="28">
      <c r="A28" s="4" t="inlineStr">
        <is>
          <t>Area of leased property | ft²</t>
        </is>
      </c>
      <c r="B28" s="4" t="inlineStr">
        <is>
          <t xml:space="preserve"> </t>
        </is>
      </c>
      <c r="C28" s="4" t="inlineStr">
        <is>
          <t xml:space="preserve"> </t>
        </is>
      </c>
      <c r="D28" s="4" t="inlineStr">
        <is>
          <t xml:space="preserve"> </t>
        </is>
      </c>
      <c r="E28" s="6" t="n">
        <v>122</v>
      </c>
    </row>
    <row r="29">
      <c r="A29" s="4" t="inlineStr">
        <is>
          <t>Tenant improvement allowances</t>
        </is>
      </c>
      <c r="B29" s="4" t="inlineStr">
        <is>
          <t xml:space="preserve"> </t>
        </is>
      </c>
      <c r="C29" s="4" t="inlineStr">
        <is>
          <t xml:space="preserve"> </t>
        </is>
      </c>
      <c r="D29" s="4" t="inlineStr">
        <is>
          <t xml:space="preserve"> </t>
        </is>
      </c>
      <c r="E29" s="5" t="n">
        <v>15200</v>
      </c>
    </row>
    <row r="30">
      <c r="A30" s="4" t="inlineStr">
        <is>
          <t>Corporate Office Space and Laboratory Facility | Letter of Credit</t>
        </is>
      </c>
      <c r="B30" s="4" t="inlineStr">
        <is>
          <t xml:space="preserve"> </t>
        </is>
      </c>
      <c r="C30" s="4" t="inlineStr">
        <is>
          <t xml:space="preserve"> </t>
        </is>
      </c>
      <c r="D30" s="4" t="inlineStr">
        <is>
          <t xml:space="preserve"> </t>
        </is>
      </c>
      <c r="E30" s="4" t="inlineStr">
        <is>
          <t xml:space="preserve"> </t>
        </is>
      </c>
    </row>
    <row r="31">
      <c r="A31" s="3" t="inlineStr">
        <is>
          <t>Commitments And Contingencies Disclosure [Line Items]</t>
        </is>
      </c>
      <c r="B31" s="4" t="inlineStr">
        <is>
          <t xml:space="preserve"> </t>
        </is>
      </c>
      <c r="C31" s="4" t="inlineStr">
        <is>
          <t xml:space="preserve"> </t>
        </is>
      </c>
      <c r="D31" s="4" t="inlineStr">
        <is>
          <t xml:space="preserve"> </t>
        </is>
      </c>
      <c r="E31" s="4" t="inlineStr">
        <is>
          <t xml:space="preserve"> </t>
        </is>
      </c>
    </row>
    <row r="32">
      <c r="A32" s="4" t="inlineStr">
        <is>
          <t>Letter of credit as a security deposit</t>
        </is>
      </c>
      <c r="B32" s="4" t="inlineStr">
        <is>
          <t xml:space="preserve"> </t>
        </is>
      </c>
      <c r="C32" s="4" t="inlineStr">
        <is>
          <t xml:space="preserve"> </t>
        </is>
      </c>
      <c r="D32" s="4" t="inlineStr">
        <is>
          <t xml:space="preserve"> </t>
        </is>
      </c>
      <c r="E32" s="6" t="n">
        <v>1500</v>
      </c>
    </row>
    <row r="33">
      <c r="A33" s="4" t="inlineStr">
        <is>
          <t>Corporate Office Space and Laboratory Facility | Leasehold improvements</t>
        </is>
      </c>
      <c r="B33" s="4" t="inlineStr">
        <is>
          <t xml:space="preserve"> </t>
        </is>
      </c>
      <c r="C33" s="4" t="inlineStr">
        <is>
          <t xml:space="preserve"> </t>
        </is>
      </c>
      <c r="D33" s="4" t="inlineStr">
        <is>
          <t xml:space="preserve"> </t>
        </is>
      </c>
      <c r="E33" s="4" t="inlineStr">
        <is>
          <t xml:space="preserve"> </t>
        </is>
      </c>
    </row>
    <row r="34">
      <c r="A34" s="3" t="inlineStr">
        <is>
          <t>Commitments And Contingencies Disclosure [Line Items]</t>
        </is>
      </c>
      <c r="B34" s="4" t="inlineStr">
        <is>
          <t xml:space="preserve"> </t>
        </is>
      </c>
      <c r="C34" s="4" t="inlineStr">
        <is>
          <t xml:space="preserve"> </t>
        </is>
      </c>
      <c r="D34" s="4" t="inlineStr">
        <is>
          <t xml:space="preserve"> </t>
        </is>
      </c>
      <c r="E34" s="4" t="inlineStr">
        <is>
          <t xml:space="preserve"> </t>
        </is>
      </c>
    </row>
    <row r="35">
      <c r="A35" s="4" t="inlineStr">
        <is>
          <t>Total Leasehold improvements</t>
        </is>
      </c>
      <c r="B35" s="4" t="inlineStr">
        <is>
          <t xml:space="preserve"> </t>
        </is>
      </c>
      <c r="C35" s="4" t="inlineStr">
        <is>
          <t xml:space="preserve"> </t>
        </is>
      </c>
      <c r="D35" s="4" t="inlineStr">
        <is>
          <t xml:space="preserve"> </t>
        </is>
      </c>
      <c r="E35" s="5" t="n">
        <v>22300</v>
      </c>
    </row>
    <row r="36">
      <c r="A36" s="4" t="inlineStr">
        <is>
          <t>Operating lease term</t>
        </is>
      </c>
      <c r="B36" s="4" t="inlineStr">
        <is>
          <t xml:space="preserve"> </t>
        </is>
      </c>
      <c r="C36" s="4" t="inlineStr">
        <is>
          <t xml:space="preserve"> </t>
        </is>
      </c>
      <c r="D36" s="4" t="inlineStr">
        <is>
          <t xml:space="preserve"> </t>
        </is>
      </c>
      <c r="E36" s="4" t="inlineStr">
        <is>
          <t>7 years</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omponents of Lease Costs (Details) - USD ($) $ in Thousand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Operating lease costs</t>
        </is>
      </c>
      <c r="B4" s="5" t="n">
        <v>2166</v>
      </c>
      <c r="C4" s="5" t="n">
        <v>2166</v>
      </c>
    </row>
    <row r="5">
      <c r="A5" s="4" t="inlineStr">
        <is>
          <t>Variable lease costs</t>
        </is>
      </c>
      <c r="B5" s="6" t="n">
        <v>1286</v>
      </c>
      <c r="C5" s="6" t="n">
        <v>1235</v>
      </c>
    </row>
    <row r="6">
      <c r="A6" s="4" t="inlineStr">
        <is>
          <t>Total lease costs</t>
        </is>
      </c>
      <c r="B6" s="5" t="n">
        <v>3452</v>
      </c>
      <c r="C6" s="5" t="n">
        <v>34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perating Lease Liability Maturity (Details) $ in Thousands</t>
        </is>
      </c>
      <c r="B1" s="2" t="inlineStr">
        <is>
          <t>Dec. 31, 2022 USD ($)</t>
        </is>
      </c>
    </row>
    <row r="2">
      <c r="A2" s="3" t="inlineStr">
        <is>
          <t>Commitments and Contingencies Disclosure [Abstract]</t>
        </is>
      </c>
      <c r="B2" s="4" t="inlineStr">
        <is>
          <t xml:space="preserve"> </t>
        </is>
      </c>
    </row>
    <row r="3">
      <c r="A3" s="4" t="inlineStr">
        <is>
          <t>Total undiscounted lease payments for the year ending December 31, 2023</t>
        </is>
      </c>
      <c r="B3" s="5" t="n">
        <v>5455</v>
      </c>
    </row>
    <row r="4">
      <c r="A4" s="4" t="inlineStr">
        <is>
          <t>Less: present value adjustment</t>
        </is>
      </c>
      <c r="B4" s="6" t="n">
        <v>-70</v>
      </c>
    </row>
    <row r="5">
      <c r="A5" s="4" t="inlineStr">
        <is>
          <t>Present value of lease liabilities</t>
        </is>
      </c>
      <c r="B5" s="5" t="n">
        <v>53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40" customWidth="1" min="2" max="2"/>
    <col width="22" customWidth="1" min="3" max="3"/>
    <col width="28" customWidth="1" min="4" max="4"/>
    <col width="40" customWidth="1" min="5" max="5"/>
    <col width="40" customWidth="1" min="6" max="6"/>
    <col width="33" customWidth="1" min="7" max="7"/>
  </cols>
  <sheetData>
    <row r="1">
      <c r="A1" s="1" t="inlineStr">
        <is>
          <t>Stockholders' Equity - Additional Information (Details)</t>
        </is>
      </c>
      <c r="B1" s="2" t="inlineStr">
        <is>
          <t>1 Months Ended</t>
        </is>
      </c>
      <c r="E1" s="2" t="inlineStr">
        <is>
          <t>12 Months Ended</t>
        </is>
      </c>
    </row>
    <row r="2">
      <c r="B2" s="2" t="inlineStr">
        <is>
          <t>Jan. 31, 2021 USD ($) $ / shares shares</t>
        </is>
      </c>
      <c r="C2" s="2" t="inlineStr">
        <is>
          <t>Jun. 30, 2020 USD ($)</t>
        </is>
      </c>
      <c r="D2" s="2" t="inlineStr">
        <is>
          <t>Mar. 31, 2019 period shares</t>
        </is>
      </c>
      <c r="E2" s="2" t="inlineStr">
        <is>
          <t>Dec. 31, 2022 USD ($) $ / shares shares</t>
        </is>
      </c>
      <c r="F2" s="2" t="inlineStr">
        <is>
          <t>Dec. 31, 2021 USD ($) $ / shares shares</t>
        </is>
      </c>
      <c r="G2" s="2" t="inlineStr">
        <is>
          <t>Dec. 31, 2020 USD ($)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 (in shares) | shares</t>
        </is>
      </c>
      <c r="B4" s="4" t="inlineStr">
        <is>
          <t xml:space="preserve"> </t>
        </is>
      </c>
      <c r="C4" s="4" t="inlineStr">
        <is>
          <t xml:space="preserve"> </t>
        </is>
      </c>
      <c r="D4" s="4" t="inlineStr">
        <is>
          <t xml:space="preserve"> </t>
        </is>
      </c>
      <c r="E4" s="6" t="n">
        <v>10000000</v>
      </c>
      <c r="F4" s="6" t="n">
        <v>10000000</v>
      </c>
      <c r="G4" s="4" t="inlineStr">
        <is>
          <t xml:space="preserve"> </t>
        </is>
      </c>
    </row>
    <row r="5">
      <c r="A5" s="4" t="inlineStr">
        <is>
          <t>Common stock, shares outstanding (in shares) | shares</t>
        </is>
      </c>
      <c r="B5" s="4" t="inlineStr">
        <is>
          <t xml:space="preserve"> </t>
        </is>
      </c>
      <c r="C5" s="4" t="inlineStr">
        <is>
          <t xml:space="preserve"> </t>
        </is>
      </c>
      <c r="D5" s="4" t="inlineStr">
        <is>
          <t xml:space="preserve"> </t>
        </is>
      </c>
      <c r="E5" s="6" t="n">
        <v>81885000</v>
      </c>
      <c r="F5" s="6" t="n">
        <v>77962000</v>
      </c>
      <c r="G5" s="4" t="inlineStr">
        <is>
          <t xml:space="preserve"> </t>
        </is>
      </c>
    </row>
    <row r="6">
      <c r="A6" s="4" t="inlineStr">
        <is>
          <t>Common stock remaining to be sold under open market sales agreement | $</t>
        </is>
      </c>
      <c r="B6" s="4" t="inlineStr">
        <is>
          <t xml:space="preserve"> </t>
        </is>
      </c>
      <c r="C6" s="4" t="inlineStr">
        <is>
          <t xml:space="preserve"> </t>
        </is>
      </c>
      <c r="D6" s="4" t="inlineStr">
        <is>
          <t xml:space="preserve"> </t>
        </is>
      </c>
      <c r="E6" s="5" t="n">
        <v>76200000</v>
      </c>
      <c r="F6" s="4" t="inlineStr">
        <is>
          <t xml:space="preserve"> </t>
        </is>
      </c>
      <c r="G6" s="4" t="inlineStr">
        <is>
          <t xml:space="preserve"> </t>
        </is>
      </c>
    </row>
    <row r="7">
      <c r="A7" s="4" t="inlineStr">
        <is>
          <t>Number of shares of common stock reserved for issuance (in shares) | shares</t>
        </is>
      </c>
      <c r="B7" s="4" t="inlineStr">
        <is>
          <t xml:space="preserve"> </t>
        </is>
      </c>
      <c r="C7" s="4" t="inlineStr">
        <is>
          <t xml:space="preserve"> </t>
        </is>
      </c>
      <c r="D7" s="4" t="inlineStr">
        <is>
          <t xml:space="preserve"> </t>
        </is>
      </c>
      <c r="E7" s="6" t="n">
        <v>31269000</v>
      </c>
      <c r="F7" s="6" t="n">
        <v>31891000</v>
      </c>
      <c r="G7" s="4" t="inlineStr">
        <is>
          <t xml:space="preserve"> </t>
        </is>
      </c>
    </row>
    <row r="8">
      <c r="A8" s="4" t="inlineStr">
        <is>
          <t>Common stock, shares issued (in shares) | shares</t>
        </is>
      </c>
      <c r="B8" s="4" t="inlineStr">
        <is>
          <t xml:space="preserve"> </t>
        </is>
      </c>
      <c r="C8" s="4" t="inlineStr">
        <is>
          <t xml:space="preserve"> </t>
        </is>
      </c>
      <c r="D8" s="4" t="inlineStr">
        <is>
          <t xml:space="preserve"> </t>
        </is>
      </c>
      <c r="E8" s="6" t="n">
        <v>81885000</v>
      </c>
      <c r="F8" s="6" t="n">
        <v>77962000</v>
      </c>
      <c r="G8" s="4" t="inlineStr">
        <is>
          <t xml:space="preserve"> </t>
        </is>
      </c>
    </row>
    <row r="9">
      <c r="A9" s="4" t="inlineStr">
        <is>
          <t>Weighted-average grant date fair value of stock options granted (in dollars per share) | $ / shares</t>
        </is>
      </c>
      <c r="B9" s="4" t="inlineStr">
        <is>
          <t xml:space="preserve"> </t>
        </is>
      </c>
      <c r="C9" s="4" t="inlineStr">
        <is>
          <t xml:space="preserve"> </t>
        </is>
      </c>
      <c r="D9" s="4" t="inlineStr">
        <is>
          <t xml:space="preserve"> </t>
        </is>
      </c>
      <c r="E9" s="8" t="n">
        <v>8.630000000000001</v>
      </c>
      <c r="F9" s="8" t="n">
        <v>18.57</v>
      </c>
      <c r="G9" s="8" t="n">
        <v>10.86</v>
      </c>
    </row>
    <row r="10">
      <c r="A10" s="4" t="inlineStr">
        <is>
          <t>Intrinsic value of stock options exercised | $</t>
        </is>
      </c>
      <c r="B10" s="4" t="inlineStr">
        <is>
          <t xml:space="preserve"> </t>
        </is>
      </c>
      <c r="C10" s="4" t="inlineStr">
        <is>
          <t xml:space="preserve"> </t>
        </is>
      </c>
      <c r="D10" s="4" t="inlineStr">
        <is>
          <t xml:space="preserve"> </t>
        </is>
      </c>
      <c r="E10" s="5" t="n">
        <v>3200000</v>
      </c>
      <c r="F10" s="5" t="n">
        <v>34200000</v>
      </c>
      <c r="G10" s="5" t="n">
        <v>40900000</v>
      </c>
    </row>
    <row r="11">
      <c r="A11" s="4" t="inlineStr">
        <is>
          <t>Tax benefits realized | $</t>
        </is>
      </c>
      <c r="B11" s="4" t="inlineStr">
        <is>
          <t xml:space="preserve"> </t>
        </is>
      </c>
      <c r="C11" s="4" t="inlineStr">
        <is>
          <t xml:space="preserve"> </t>
        </is>
      </c>
      <c r="D11" s="4" t="inlineStr">
        <is>
          <t xml:space="preserve"> </t>
        </is>
      </c>
      <c r="E11" s="6" t="n">
        <v>0</v>
      </c>
      <c r="F11" s="6" t="n">
        <v>0</v>
      </c>
      <c r="G11" s="6" t="n">
        <v>0</v>
      </c>
    </row>
    <row r="12">
      <c r="A12" s="4" t="inlineStr">
        <is>
          <t>Employees and Directo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based compensation expense | $</t>
        </is>
      </c>
      <c r="B14" s="4" t="inlineStr">
        <is>
          <t xml:space="preserve"> </t>
        </is>
      </c>
      <c r="C14" s="4" t="inlineStr">
        <is>
          <t xml:space="preserve"> </t>
        </is>
      </c>
      <c r="D14" s="4" t="inlineStr">
        <is>
          <t xml:space="preserve"> </t>
        </is>
      </c>
      <c r="E14" s="6" t="n">
        <v>32383000</v>
      </c>
      <c r="F14" s="6" t="n">
        <v>26242000</v>
      </c>
      <c r="G14" s="6" t="n">
        <v>15651000</v>
      </c>
    </row>
    <row r="15">
      <c r="A15" s="4" t="inlineStr">
        <is>
          <t>Total compensation cost not yet recognized | $</t>
        </is>
      </c>
      <c r="B15" s="4" t="inlineStr">
        <is>
          <t xml:space="preserve"> </t>
        </is>
      </c>
      <c r="C15" s="4" t="inlineStr">
        <is>
          <t xml:space="preserve"> </t>
        </is>
      </c>
      <c r="D15" s="4" t="inlineStr">
        <is>
          <t xml:space="preserve"> </t>
        </is>
      </c>
      <c r="E15" s="5" t="n">
        <v>54300000</v>
      </c>
      <c r="F15" s="4" t="inlineStr">
        <is>
          <t xml:space="preserve"> </t>
        </is>
      </c>
      <c r="G15" s="4" t="inlineStr">
        <is>
          <t xml:space="preserve"> </t>
        </is>
      </c>
    </row>
    <row r="16">
      <c r="A16" s="4" t="inlineStr">
        <is>
          <t>Unrecognized compensation cost expected to be recognized over a weighted-average period</t>
        </is>
      </c>
      <c r="B16" s="4" t="inlineStr">
        <is>
          <t xml:space="preserve"> </t>
        </is>
      </c>
      <c r="C16" s="4" t="inlineStr">
        <is>
          <t xml:space="preserve"> </t>
        </is>
      </c>
      <c r="D16" s="4" t="inlineStr">
        <is>
          <t xml:space="preserve"> </t>
        </is>
      </c>
      <c r="E16" s="4" t="inlineStr">
        <is>
          <t>2 years 7 months 6 days</t>
        </is>
      </c>
      <c r="F16" s="4" t="inlineStr">
        <is>
          <t xml:space="preserve"> </t>
        </is>
      </c>
      <c r="G16" s="4" t="inlineStr">
        <is>
          <t xml:space="preserve"> </t>
        </is>
      </c>
    </row>
    <row r="17">
      <c r="A17" s="4" t="inlineStr">
        <is>
          <t>Public Stock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common stock upon initial public offering, net of issuance costs (in shares) | shares</t>
        </is>
      </c>
      <c r="B19" s="6" t="n">
        <v>53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 price (in dollars per share) | $ / shares</t>
        </is>
      </c>
      <c r="B20" s="5" t="n">
        <v>2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gregate net proceeds | $</t>
        </is>
      </c>
      <c r="B21" s="5" t="n">
        <v>1346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en Market Sal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gregate net proceeds | $</t>
        </is>
      </c>
      <c r="B24" s="4" t="inlineStr">
        <is>
          <t xml:space="preserve"> </t>
        </is>
      </c>
      <c r="C24" s="4" t="inlineStr">
        <is>
          <t xml:space="preserve"> </t>
        </is>
      </c>
      <c r="D24" s="4" t="inlineStr">
        <is>
          <t xml:space="preserve"> </t>
        </is>
      </c>
      <c r="E24" s="5" t="n">
        <v>49400000</v>
      </c>
      <c r="F24" s="4" t="inlineStr">
        <is>
          <t xml:space="preserve"> </t>
        </is>
      </c>
      <c r="G24" s="4" t="inlineStr">
        <is>
          <t xml:space="preserve"> </t>
        </is>
      </c>
    </row>
    <row r="25">
      <c r="A25" s="4" t="inlineStr">
        <is>
          <t>Common stock purchased by related party | shares</t>
        </is>
      </c>
      <c r="B25" s="4" t="inlineStr">
        <is>
          <t xml:space="preserve"> </t>
        </is>
      </c>
      <c r="C25" s="4" t="inlineStr">
        <is>
          <t xml:space="preserve"> </t>
        </is>
      </c>
      <c r="D25" s="4" t="inlineStr">
        <is>
          <t xml:space="preserve"> </t>
        </is>
      </c>
      <c r="E25" s="6" t="n">
        <v>3200000</v>
      </c>
      <c r="F25" s="4" t="inlineStr">
        <is>
          <t xml:space="preserve"> </t>
        </is>
      </c>
      <c r="G25" s="4" t="inlineStr">
        <is>
          <t xml:space="preserve"> </t>
        </is>
      </c>
    </row>
    <row r="26">
      <c r="A26" s="4" t="inlineStr">
        <is>
          <t>2018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number of shares reserved and available to issue automatically increase outstanding on preceding calendar year</t>
        </is>
      </c>
      <c r="B28" s="4" t="inlineStr">
        <is>
          <t xml:space="preserve"> </t>
        </is>
      </c>
      <c r="C28" s="4" t="inlineStr">
        <is>
          <t xml:space="preserve"> </t>
        </is>
      </c>
      <c r="D28" s="4" t="inlineStr">
        <is>
          <t xml:space="preserve"> </t>
        </is>
      </c>
      <c r="E28" s="9" t="n">
        <v>0.04</v>
      </c>
      <c r="F28" s="4" t="inlineStr">
        <is>
          <t xml:space="preserve"> </t>
        </is>
      </c>
      <c r="G28" s="4" t="inlineStr">
        <is>
          <t xml:space="preserve"> </t>
        </is>
      </c>
    </row>
    <row r="29">
      <c r="A29" s="4" t="inlineStr">
        <is>
          <t>Common stock authorized for issuance (in shares) | shares</t>
        </is>
      </c>
      <c r="B29" s="4" t="inlineStr">
        <is>
          <t xml:space="preserve"> </t>
        </is>
      </c>
      <c r="C29" s="4" t="inlineStr">
        <is>
          <t xml:space="preserve"> </t>
        </is>
      </c>
      <c r="D29" s="4" t="inlineStr">
        <is>
          <t xml:space="preserve"> </t>
        </is>
      </c>
      <c r="E29" s="6" t="n">
        <v>19900000</v>
      </c>
      <c r="F29" s="4" t="inlineStr">
        <is>
          <t xml:space="preserve"> </t>
        </is>
      </c>
      <c r="G29" s="4" t="inlineStr">
        <is>
          <t xml:space="preserve"> </t>
        </is>
      </c>
    </row>
    <row r="30">
      <c r="A30" s="4" t="inlineStr">
        <is>
          <t>Right to repurchase shares lapses over period</t>
        </is>
      </c>
      <c r="B30" s="4" t="inlineStr">
        <is>
          <t xml:space="preserve"> </t>
        </is>
      </c>
      <c r="C30" s="4" t="inlineStr">
        <is>
          <t xml:space="preserve"> </t>
        </is>
      </c>
      <c r="D30" s="4" t="inlineStr">
        <is>
          <t xml:space="preserve"> </t>
        </is>
      </c>
      <c r="E30" s="4" t="inlineStr">
        <is>
          <t>4 years</t>
        </is>
      </c>
      <c r="F30" s="4" t="inlineStr">
        <is>
          <t xml:space="preserve"> </t>
        </is>
      </c>
      <c r="G30" s="4" t="inlineStr">
        <is>
          <t xml:space="preserve"> </t>
        </is>
      </c>
    </row>
    <row r="31">
      <c r="A31" s="4" t="inlineStr">
        <is>
          <t>2019 Employee Stock Purchas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shares of common stock reserved for issuance (in shares) | shares</t>
        </is>
      </c>
      <c r="B33" s="4" t="inlineStr">
        <is>
          <t xml:space="preserve"> </t>
        </is>
      </c>
      <c r="C33" s="4" t="inlineStr">
        <is>
          <t xml:space="preserve"> </t>
        </is>
      </c>
      <c r="D33" s="6" t="n">
        <v>1000000</v>
      </c>
      <c r="E33" s="4" t="inlineStr">
        <is>
          <t xml:space="preserve"> </t>
        </is>
      </c>
      <c r="F33" s="4" t="inlineStr">
        <is>
          <t xml:space="preserve"> </t>
        </is>
      </c>
      <c r="G33" s="4" t="inlineStr">
        <is>
          <t xml:space="preserve"> </t>
        </is>
      </c>
    </row>
    <row r="34">
      <c r="A34" s="4" t="inlineStr">
        <is>
          <t>Percentage of total shares increase</t>
        </is>
      </c>
      <c r="B34" s="4" t="inlineStr">
        <is>
          <t xml:space="preserve"> </t>
        </is>
      </c>
      <c r="C34" s="4" t="inlineStr">
        <is>
          <t xml:space="preserve"> </t>
        </is>
      </c>
      <c r="D34" s="9" t="n">
        <v>0.01</v>
      </c>
      <c r="E34" s="4" t="inlineStr">
        <is>
          <t xml:space="preserve"> </t>
        </is>
      </c>
      <c r="F34" s="4" t="inlineStr">
        <is>
          <t xml:space="preserve"> </t>
        </is>
      </c>
      <c r="G34" s="4" t="inlineStr">
        <is>
          <t xml:space="preserve"> </t>
        </is>
      </c>
    </row>
    <row r="35">
      <c r="A35" s="4" t="inlineStr">
        <is>
          <t>Maximum percentage of payroll deductions of employee's compensation</t>
        </is>
      </c>
      <c r="B35" s="4" t="inlineStr">
        <is>
          <t xml:space="preserve"> </t>
        </is>
      </c>
      <c r="C35" s="4" t="inlineStr">
        <is>
          <t xml:space="preserve"> </t>
        </is>
      </c>
      <c r="D35" s="9" t="n">
        <v>0.15</v>
      </c>
      <c r="E35" s="4" t="inlineStr">
        <is>
          <t xml:space="preserve"> </t>
        </is>
      </c>
      <c r="F35" s="4" t="inlineStr">
        <is>
          <t xml:space="preserve"> </t>
        </is>
      </c>
      <c r="G35" s="4" t="inlineStr">
        <is>
          <t xml:space="preserve"> </t>
        </is>
      </c>
    </row>
    <row r="36">
      <c r="A36" s="4" t="inlineStr">
        <is>
          <t>Maximum duration for purchase under employee stock purchase plan</t>
        </is>
      </c>
      <c r="B36" s="4" t="inlineStr">
        <is>
          <t xml:space="preserve"> </t>
        </is>
      </c>
      <c r="C36" s="4" t="inlineStr">
        <is>
          <t xml:space="preserve"> </t>
        </is>
      </c>
      <c r="D36" s="4" t="inlineStr">
        <is>
          <t>24 months</t>
        </is>
      </c>
      <c r="E36" s="4" t="inlineStr">
        <is>
          <t xml:space="preserve"> </t>
        </is>
      </c>
      <c r="F36" s="4" t="inlineStr">
        <is>
          <t xml:space="preserve"> </t>
        </is>
      </c>
      <c r="G36" s="4" t="inlineStr">
        <is>
          <t xml:space="preserve"> </t>
        </is>
      </c>
    </row>
    <row r="37">
      <c r="A37" s="4" t="inlineStr">
        <is>
          <t>Number of purchase periods | period</t>
        </is>
      </c>
      <c r="B37" s="4" t="inlineStr">
        <is>
          <t xml:space="preserve"> </t>
        </is>
      </c>
      <c r="C37" s="4" t="inlineStr">
        <is>
          <t xml:space="preserve"> </t>
        </is>
      </c>
      <c r="D37" s="6" t="n">
        <v>4</v>
      </c>
      <c r="E37" s="4" t="inlineStr">
        <is>
          <t xml:space="preserve"> </t>
        </is>
      </c>
      <c r="F37" s="4" t="inlineStr">
        <is>
          <t xml:space="preserve"> </t>
        </is>
      </c>
      <c r="G37" s="4" t="inlineStr">
        <is>
          <t xml:space="preserve"> </t>
        </is>
      </c>
    </row>
    <row r="38">
      <c r="A38" s="4" t="inlineStr">
        <is>
          <t>Duration of each purchase period</t>
        </is>
      </c>
      <c r="B38" s="4" t="inlineStr">
        <is>
          <t xml:space="preserve"> </t>
        </is>
      </c>
      <c r="C38" s="4" t="inlineStr">
        <is>
          <t xml:space="preserve"> </t>
        </is>
      </c>
      <c r="D38" s="4" t="inlineStr">
        <is>
          <t>6 months</t>
        </is>
      </c>
      <c r="E38" s="4" t="inlineStr">
        <is>
          <t xml:space="preserve"> </t>
        </is>
      </c>
      <c r="F38" s="4" t="inlineStr">
        <is>
          <t xml:space="preserve"> </t>
        </is>
      </c>
      <c r="G38" s="4" t="inlineStr">
        <is>
          <t xml:space="preserve"> </t>
        </is>
      </c>
    </row>
    <row r="39">
      <c r="A39" s="4" t="inlineStr">
        <is>
          <t>Percentage of purchase of common stock fair market value</t>
        </is>
      </c>
      <c r="B39" s="4" t="inlineStr">
        <is>
          <t xml:space="preserve"> </t>
        </is>
      </c>
      <c r="C39" s="4" t="inlineStr">
        <is>
          <t xml:space="preserve"> </t>
        </is>
      </c>
      <c r="D39" s="9" t="n">
        <v>0.85</v>
      </c>
      <c r="E39" s="4" t="inlineStr">
        <is>
          <t xml:space="preserve"> </t>
        </is>
      </c>
      <c r="F39" s="4" t="inlineStr">
        <is>
          <t xml:space="preserve"> </t>
        </is>
      </c>
      <c r="G39" s="4" t="inlineStr">
        <is>
          <t xml:space="preserve"> </t>
        </is>
      </c>
    </row>
    <row r="40">
      <c r="A40" s="4" t="inlineStr">
        <is>
          <t>Stock-based compensation expense | $</t>
        </is>
      </c>
      <c r="B40" s="4" t="inlineStr">
        <is>
          <t xml:space="preserve"> </t>
        </is>
      </c>
      <c r="C40" s="4" t="inlineStr">
        <is>
          <t xml:space="preserve"> </t>
        </is>
      </c>
      <c r="D40" s="4" t="inlineStr">
        <is>
          <t xml:space="preserve"> </t>
        </is>
      </c>
      <c r="E40" s="5" t="n">
        <v>2900000</v>
      </c>
      <c r="F40" s="5" t="n">
        <v>1600000</v>
      </c>
      <c r="G40" s="5" t="n">
        <v>1200000</v>
      </c>
    </row>
    <row r="41">
      <c r="A41" s="4" t="inlineStr">
        <is>
          <t>Common stock, shares issued (in shares) | shares</t>
        </is>
      </c>
      <c r="B41" s="4" t="inlineStr">
        <is>
          <t xml:space="preserve"> </t>
        </is>
      </c>
      <c r="C41" s="4" t="inlineStr">
        <is>
          <t xml:space="preserve"> </t>
        </is>
      </c>
      <c r="D41" s="4" t="inlineStr">
        <is>
          <t xml:space="preserve"> </t>
        </is>
      </c>
      <c r="E41" s="6" t="n">
        <v>736170</v>
      </c>
      <c r="F41" s="4" t="inlineStr">
        <is>
          <t xml:space="preserve"> </t>
        </is>
      </c>
      <c r="G41" s="4" t="inlineStr">
        <is>
          <t xml:space="preserve"> </t>
        </is>
      </c>
    </row>
    <row r="42">
      <c r="A42" s="4" t="inlineStr">
        <is>
          <t>Maximum | Open Market Sale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ale of common stock, aggregate price | $</t>
        </is>
      </c>
      <c r="B44" s="4" t="inlineStr">
        <is>
          <t xml:space="preserve"> </t>
        </is>
      </c>
      <c r="C44" s="5" t="n">
        <v>150000000</v>
      </c>
      <c r="D44" s="4" t="inlineStr">
        <is>
          <t xml:space="preserve"> </t>
        </is>
      </c>
      <c r="E44" s="4" t="inlineStr">
        <is>
          <t xml:space="preserve"> </t>
        </is>
      </c>
      <c r="F44" s="4" t="inlineStr">
        <is>
          <t xml:space="preserve"> </t>
        </is>
      </c>
      <c r="G44" s="4" t="inlineStr">
        <is>
          <t xml:space="preserve"> </t>
        </is>
      </c>
    </row>
    <row r="45">
      <c r="A45" s="4" t="inlineStr">
        <is>
          <t>Maximum | 2018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ock options, vesting period</t>
        </is>
      </c>
      <c r="B47" s="4" t="inlineStr">
        <is>
          <t xml:space="preserve"> </t>
        </is>
      </c>
      <c r="C47" s="4" t="inlineStr">
        <is>
          <t xml:space="preserve"> </t>
        </is>
      </c>
      <c r="D47" s="4" t="inlineStr">
        <is>
          <t xml:space="preserve"> </t>
        </is>
      </c>
      <c r="E47" s="4" t="inlineStr">
        <is>
          <t>10 years</t>
        </is>
      </c>
      <c r="F47" s="4" t="inlineStr">
        <is>
          <t xml:space="preserve"> </t>
        </is>
      </c>
      <c r="G47" s="4" t="inlineStr">
        <is>
          <t xml:space="preserve"> </t>
        </is>
      </c>
    </row>
    <row r="48">
      <c r="A48" s="4" t="inlineStr">
        <is>
          <t>Maximum | 2018 Plan | IPO | 10% or Greater Stockhold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tock option expiration period</t>
        </is>
      </c>
      <c r="B50" s="4" t="inlineStr">
        <is>
          <t xml:space="preserve"> </t>
        </is>
      </c>
      <c r="C50" s="4" t="inlineStr">
        <is>
          <t xml:space="preserve"> </t>
        </is>
      </c>
      <c r="D50" s="4" t="inlineStr">
        <is>
          <t xml:space="preserve"> </t>
        </is>
      </c>
      <c r="E50" s="4" t="inlineStr">
        <is>
          <t>10 years</t>
        </is>
      </c>
      <c r="F50" s="4" t="inlineStr">
        <is>
          <t xml:space="preserve"> </t>
        </is>
      </c>
      <c r="G50" s="4" t="inlineStr">
        <is>
          <t xml:space="preserve"> </t>
        </is>
      </c>
    </row>
    <row r="51">
      <c r="A51" s="4" t="inlineStr">
        <is>
          <t>Minimum | 2018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tock options, vesting period</t>
        </is>
      </c>
      <c r="B53" s="4" t="inlineStr">
        <is>
          <t xml:space="preserve"> </t>
        </is>
      </c>
      <c r="C53" s="4" t="inlineStr">
        <is>
          <t xml:space="preserve"> </t>
        </is>
      </c>
      <c r="D53" s="4" t="inlineStr">
        <is>
          <t xml:space="preserve"> </t>
        </is>
      </c>
      <c r="E53" s="4" t="inlineStr">
        <is>
          <t>4 years</t>
        </is>
      </c>
      <c r="F53" s="4" t="inlineStr">
        <is>
          <t xml:space="preserve"> </t>
        </is>
      </c>
      <c r="G53" s="4" t="inlineStr">
        <is>
          <t xml:space="preserve"> </t>
        </is>
      </c>
    </row>
    <row r="54">
      <c r="A54" s="4" t="inlineStr">
        <is>
          <t>Minimum | 2018 Plan | IP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ercentage of exercise price to fair market value common stock on grant date</t>
        </is>
      </c>
      <c r="B56" s="4" t="inlineStr">
        <is>
          <t xml:space="preserve"> </t>
        </is>
      </c>
      <c r="C56" s="4" t="inlineStr">
        <is>
          <t xml:space="preserve"> </t>
        </is>
      </c>
      <c r="D56" s="4" t="inlineStr">
        <is>
          <t xml:space="preserve"> </t>
        </is>
      </c>
      <c r="E56" s="9" t="n">
        <v>1</v>
      </c>
      <c r="F56" s="4" t="inlineStr">
        <is>
          <t xml:space="preserve"> </t>
        </is>
      </c>
      <c r="G56" s="4" t="inlineStr">
        <is>
          <t xml:space="preserve"> </t>
        </is>
      </c>
    </row>
    <row r="57">
      <c r="A57" s="4" t="inlineStr">
        <is>
          <t>Minimum | 2018 Plan | IPO | 10% or Greater Stockhold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ercentage of exercise price to fair market value common stock on grant date</t>
        </is>
      </c>
      <c r="B59" s="4" t="inlineStr">
        <is>
          <t xml:space="preserve"> </t>
        </is>
      </c>
      <c r="C59" s="4" t="inlineStr">
        <is>
          <t xml:space="preserve"> </t>
        </is>
      </c>
      <c r="D59" s="4" t="inlineStr">
        <is>
          <t xml:space="preserve"> </t>
        </is>
      </c>
      <c r="E59" s="9" t="n">
        <v>1.1</v>
      </c>
      <c r="F59" s="4" t="inlineStr">
        <is>
          <t xml:space="preserve"> </t>
        </is>
      </c>
      <c r="G59" s="4" t="inlineStr">
        <is>
          <t xml:space="preserve"> </t>
        </is>
      </c>
    </row>
    <row r="60">
      <c r="A60" s="4" t="inlineStr">
        <is>
          <t>Stock option expiration period</t>
        </is>
      </c>
      <c r="B60" s="4" t="inlineStr">
        <is>
          <t xml:space="preserve"> </t>
        </is>
      </c>
      <c r="C60" s="4" t="inlineStr">
        <is>
          <t xml:space="preserve"> </t>
        </is>
      </c>
      <c r="D60" s="4" t="inlineStr">
        <is>
          <t xml:space="preserve"> </t>
        </is>
      </c>
      <c r="E60" s="4" t="inlineStr">
        <is>
          <t>5 years</t>
        </is>
      </c>
      <c r="F60" s="4" t="inlineStr">
        <is>
          <t xml:space="preserve"> </t>
        </is>
      </c>
      <c r="G60" s="4" t="inlineStr">
        <is>
          <t xml:space="preserve"> </t>
        </is>
      </c>
    </row>
  </sheetData>
  <mergeCells count="3">
    <mergeCell ref="A1:A2"/>
    <mergeCell ref="B1:D1"/>
    <mergeCell ref="E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Shares of Common Stock Reserved for Issuance (Details)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Total (in shares)</t>
        </is>
      </c>
      <c r="B3" s="6" t="n">
        <v>31269000</v>
      </c>
      <c r="C3" s="6" t="n">
        <v>31891000</v>
      </c>
    </row>
    <row r="4">
      <c r="A4" s="4" t="inlineStr">
        <is>
          <t>Reserve balance for Sales Agreement</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in shares)</t>
        </is>
      </c>
      <c r="B6" s="6" t="n">
        <v>10937000</v>
      </c>
      <c r="C6" s="6" t="n">
        <v>14183000</v>
      </c>
    </row>
    <row r="7">
      <c r="A7" s="4" t="inlineStr">
        <is>
          <t>Common stock options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in shares)</t>
        </is>
      </c>
      <c r="B9" s="6" t="n">
        <v>14215000</v>
      </c>
      <c r="C9" s="6" t="n">
        <v>10485000</v>
      </c>
    </row>
    <row r="10">
      <c r="A10" s="4" t="inlineStr">
        <is>
          <t>Common stock options available for grant</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in shares)</t>
        </is>
      </c>
      <c r="B12" s="6" t="n">
        <v>5661000</v>
      </c>
      <c r="C12" s="6" t="n">
        <v>6698000</v>
      </c>
    </row>
    <row r="13">
      <c r="A13" s="4" t="inlineStr">
        <is>
          <t>ESPP shares available for purchase</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in shares)</t>
        </is>
      </c>
      <c r="B15" s="6" t="n">
        <v>264000</v>
      </c>
      <c r="C15" s="6" t="n">
        <v>507000</v>
      </c>
    </row>
    <row r="16">
      <c r="A16" s="4" t="inlineStr">
        <is>
          <t>401(k) matching plan</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in shares)</t>
        </is>
      </c>
      <c r="B18" s="6" t="n">
        <v>192000</v>
      </c>
      <c r="C18" s="6" t="n">
        <v>18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holders' Equity - Summary of Outstanding Stock Options (Details) - USD ($) $ / shares in Units, $ in Thousands</t>
        </is>
      </c>
      <c r="B1" s="2" t="inlineStr">
        <is>
          <t>12 Months Ended</t>
        </is>
      </c>
    </row>
    <row r="2">
      <c r="B2" s="2" t="inlineStr">
        <is>
          <t>Dec. 31, 2022</t>
        </is>
      </c>
      <c r="C2" s="2" t="inlineStr">
        <is>
          <t>Dec. 31, 2021</t>
        </is>
      </c>
    </row>
    <row r="3">
      <c r="A3" s="3" t="inlineStr">
        <is>
          <t>Number of Options (in Thousands)</t>
        </is>
      </c>
      <c r="B3" s="4" t="inlineStr">
        <is>
          <t xml:space="preserve"> </t>
        </is>
      </c>
      <c r="C3" s="4" t="inlineStr">
        <is>
          <t xml:space="preserve"> </t>
        </is>
      </c>
    </row>
    <row r="4">
      <c r="A4" s="4" t="inlineStr">
        <is>
          <t>Beginning balance (in shares)</t>
        </is>
      </c>
      <c r="B4" s="6" t="n">
        <v>10485</v>
      </c>
      <c r="C4" s="4" t="inlineStr">
        <is>
          <t xml:space="preserve"> </t>
        </is>
      </c>
    </row>
    <row r="5">
      <c r="A5" s="4" t="inlineStr">
        <is>
          <t>Options grants (in shares)</t>
        </is>
      </c>
      <c r="B5" s="6" t="n">
        <v>4925</v>
      </c>
      <c r="C5" s="4" t="inlineStr">
        <is>
          <t xml:space="preserve"> </t>
        </is>
      </c>
    </row>
    <row r="6">
      <c r="A6" s="4" t="inlineStr">
        <is>
          <t>Options exercised (in shares)</t>
        </is>
      </c>
      <c r="B6" s="6" t="n">
        <v>-426</v>
      </c>
      <c r="C6" s="4" t="inlineStr">
        <is>
          <t xml:space="preserve"> </t>
        </is>
      </c>
    </row>
    <row r="7">
      <c r="A7" s="4" t="inlineStr">
        <is>
          <t>Options cancelled (in shares)</t>
        </is>
      </c>
      <c r="B7" s="6" t="n">
        <v>-552</v>
      </c>
      <c r="C7" s="4" t="inlineStr">
        <is>
          <t xml:space="preserve"> </t>
        </is>
      </c>
    </row>
    <row r="8">
      <c r="A8" s="4" t="inlineStr">
        <is>
          <t>Options expired (in shares)</t>
        </is>
      </c>
      <c r="B8" s="6" t="n">
        <v>-217</v>
      </c>
      <c r="C8" s="4" t="inlineStr">
        <is>
          <t xml:space="preserve"> </t>
        </is>
      </c>
    </row>
    <row r="9">
      <c r="A9" s="4" t="inlineStr">
        <is>
          <t>Ending balance (in shares)</t>
        </is>
      </c>
      <c r="B9" s="6" t="n">
        <v>14215</v>
      </c>
      <c r="C9" s="6" t="n">
        <v>10485</v>
      </c>
    </row>
    <row r="10">
      <c r="A10" s="4" t="inlineStr">
        <is>
          <t>Number of options vested and expected to vest (in shares)</t>
        </is>
      </c>
      <c r="B10" s="6" t="n">
        <v>13646</v>
      </c>
      <c r="C10" s="4" t="inlineStr">
        <is>
          <t xml:space="preserve"> </t>
        </is>
      </c>
    </row>
    <row r="11">
      <c r="A11" s="4" t="inlineStr">
        <is>
          <t>Exercisable (in shares)</t>
        </is>
      </c>
      <c r="B11" s="6" t="n">
        <v>9087</v>
      </c>
      <c r="C11" s="4" t="inlineStr">
        <is>
          <t xml:space="preserve"> </t>
        </is>
      </c>
    </row>
    <row r="12">
      <c r="A12" s="3" t="inlineStr">
        <is>
          <t>Weighted Average Exercise Price</t>
        </is>
      </c>
      <c r="B12" s="4" t="inlineStr">
        <is>
          <t xml:space="preserve"> </t>
        </is>
      </c>
      <c r="C12" s="4" t="inlineStr">
        <is>
          <t xml:space="preserve"> </t>
        </is>
      </c>
    </row>
    <row r="13">
      <c r="A13" s="4" t="inlineStr">
        <is>
          <t>Beginning balance (in dollars per share)</t>
        </is>
      </c>
      <c r="B13" s="8" t="n">
        <v>15.79</v>
      </c>
      <c r="C13" s="4" t="inlineStr">
        <is>
          <t xml:space="preserve"> </t>
        </is>
      </c>
    </row>
    <row r="14">
      <c r="A14" s="4" t="inlineStr">
        <is>
          <t>Options granted (in dollars per share)</t>
        </is>
      </c>
      <c r="B14" s="12" t="n">
        <v>12.82</v>
      </c>
      <c r="C14" s="4" t="inlineStr">
        <is>
          <t xml:space="preserve"> </t>
        </is>
      </c>
    </row>
    <row r="15">
      <c r="A15" s="4" t="inlineStr">
        <is>
          <t>Options exercised (in dollars per share)</t>
        </is>
      </c>
      <c r="B15" s="12" t="n">
        <v>7.01</v>
      </c>
      <c r="C15" s="4" t="inlineStr">
        <is>
          <t xml:space="preserve"> </t>
        </is>
      </c>
    </row>
    <row r="16">
      <c r="A16" s="4" t="inlineStr">
        <is>
          <t>Options cancelled (in dollars per share)</t>
        </is>
      </c>
      <c r="B16" s="12" t="n">
        <v>20.98</v>
      </c>
      <c r="C16" s="4" t="inlineStr">
        <is>
          <t xml:space="preserve"> </t>
        </is>
      </c>
    </row>
    <row r="17">
      <c r="A17" s="4" t="inlineStr">
        <is>
          <t>Ending balance (in dollars per share)</t>
        </is>
      </c>
      <c r="B17" s="12" t="n">
        <v>14.74</v>
      </c>
      <c r="C17" s="8" t="n">
        <v>15.79</v>
      </c>
    </row>
    <row r="18">
      <c r="A18" s="4" t="inlineStr">
        <is>
          <t>Vested and expected to vest, weighted average exercise price (in dollars per share)</t>
        </is>
      </c>
      <c r="B18" s="12" t="n">
        <v>14.78</v>
      </c>
      <c r="C18" s="4" t="inlineStr">
        <is>
          <t xml:space="preserve"> </t>
        </is>
      </c>
    </row>
    <row r="19">
      <c r="A19" s="4" t="inlineStr">
        <is>
          <t>Exercisable, weighted average exercise price (in dollars per share)</t>
        </is>
      </c>
      <c r="B19" s="8" t="n">
        <v>13.99</v>
      </c>
      <c r="C19" s="4" t="inlineStr">
        <is>
          <t xml:space="preserve"> </t>
        </is>
      </c>
    </row>
    <row r="20">
      <c r="A20" s="3" t="inlineStr">
        <is>
          <t>Share-based Compensation Arrangement by Share-based Payment Award, Options, Additional Disclosures [Abstract]</t>
        </is>
      </c>
      <c r="B20" s="4" t="inlineStr">
        <is>
          <t xml:space="preserve"> </t>
        </is>
      </c>
      <c r="C20" s="4" t="inlineStr">
        <is>
          <t xml:space="preserve"> </t>
        </is>
      </c>
    </row>
    <row r="21">
      <c r="A21" s="4" t="inlineStr">
        <is>
          <t>Weighted average remaining contractual life</t>
        </is>
      </c>
      <c r="B21" s="4" t="inlineStr">
        <is>
          <t>6 years 10 months 20 days</t>
        </is>
      </c>
      <c r="C21" s="4" t="inlineStr">
        <is>
          <t>6 years 8 months 4 days</t>
        </is>
      </c>
    </row>
    <row r="22">
      <c r="A22" s="4" t="inlineStr">
        <is>
          <t>Vested and expected to vest, weighted average remaining contractual life</t>
        </is>
      </c>
      <c r="B22" s="4" t="inlineStr">
        <is>
          <t>6 years 9 months 14 days</t>
        </is>
      </c>
      <c r="C22" s="4" t="inlineStr">
        <is>
          <t xml:space="preserve"> </t>
        </is>
      </c>
    </row>
    <row r="23">
      <c r="A23" s="4" t="inlineStr">
        <is>
          <t>Exercisable, weighted average remaining contractual life</t>
        </is>
      </c>
      <c r="B23" s="4" t="inlineStr">
        <is>
          <t>5 years 7 months 17 days</t>
        </is>
      </c>
      <c r="C23" s="4" t="inlineStr">
        <is>
          <t xml:space="preserve"> </t>
        </is>
      </c>
    </row>
    <row r="24">
      <c r="A24" s="4" t="inlineStr">
        <is>
          <t>Aggregate intrinsic value</t>
        </is>
      </c>
      <c r="B24" s="5" t="n">
        <v>1749</v>
      </c>
      <c r="C24" s="5" t="n">
        <v>52349</v>
      </c>
    </row>
    <row r="25">
      <c r="A25" s="4" t="inlineStr">
        <is>
          <t>Vested and expected to vest, aggregate intrinsic value</t>
        </is>
      </c>
      <c r="B25" s="6" t="n">
        <v>1749</v>
      </c>
      <c r="C25" s="4" t="inlineStr">
        <is>
          <t xml:space="preserve"> </t>
        </is>
      </c>
    </row>
    <row r="26">
      <c r="A26" s="4" t="inlineStr">
        <is>
          <t>Exercisable, aggregate intrinsic value</t>
        </is>
      </c>
      <c r="B26" s="5" t="n">
        <v>1749</v>
      </c>
      <c r="C2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Stock Based Compensation Expense (Details) - Employees and Director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 (in dollars per share)</t>
        </is>
      </c>
      <c r="B4" s="5" t="n">
        <v>32383</v>
      </c>
      <c r="C4" s="5" t="n">
        <v>26242</v>
      </c>
      <c r="D4" s="5" t="n">
        <v>15651</v>
      </c>
    </row>
    <row r="5">
      <c r="A5" s="4" t="inlineStr">
        <is>
          <t>Research and development</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 (in dollars per share)</t>
        </is>
      </c>
      <c r="B7" s="6" t="n">
        <v>17875</v>
      </c>
      <c r="C7" s="6" t="n">
        <v>14271</v>
      </c>
      <c r="D7" s="6" t="n">
        <v>8339</v>
      </c>
    </row>
    <row r="8">
      <c r="A8" s="4" t="inlineStr">
        <is>
          <t>General and administrative</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 (in dollars per share)</t>
        </is>
      </c>
      <c r="B10" s="5" t="n">
        <v>14508</v>
      </c>
      <c r="C10" s="5" t="n">
        <v>11971</v>
      </c>
      <c r="D10" s="5" t="n">
        <v>731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tockholders' Equity - Summary of Fair Value of Stock Option Granted to Employees and Directors were Estimated at Date of Grant Using Black-Scholes Option-pricing Model (Details) - Employees and Directors - Stock option</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olatility</t>
        </is>
      </c>
      <c r="B4" s="9" t="n">
        <v>0.78</v>
      </c>
      <c r="C4" s="9" t="n">
        <v>0.72</v>
      </c>
      <c r="D4" s="9" t="n">
        <v>0.68</v>
      </c>
    </row>
    <row r="5">
      <c r="A5" s="4" t="inlineStr">
        <is>
          <t>Expected term (years)</t>
        </is>
      </c>
      <c r="B5" s="4" t="inlineStr">
        <is>
          <t>5 years 11 months 4 days</t>
        </is>
      </c>
      <c r="C5" s="4" t="inlineStr">
        <is>
          <t>5 years 11 months 23 days</t>
        </is>
      </c>
      <c r="D5" s="4" t="inlineStr">
        <is>
          <t>6 years 2 months 23 days</t>
        </is>
      </c>
    </row>
    <row r="6">
      <c r="A6" s="4" t="inlineStr">
        <is>
          <t>Risk-free interest rate</t>
        </is>
      </c>
      <c r="B6" s="11" t="n">
        <v>0.0252</v>
      </c>
      <c r="C6" s="11" t="n">
        <v>0.0095</v>
      </c>
      <c r="D6" s="11" t="n">
        <v>0.0104</v>
      </c>
    </row>
    <row r="7">
      <c r="A7" s="4" t="inlineStr">
        <is>
          <t>Expected dividend yield</t>
        </is>
      </c>
      <c r="B7" s="9" t="n">
        <v>0</v>
      </c>
      <c r="C7" s="9" t="n">
        <v>0</v>
      </c>
      <c r="D7" s="9"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23" customWidth="1" min="3" max="3"/>
    <col width="22" customWidth="1" min="4" max="4"/>
  </cols>
  <sheetData>
    <row r="1">
      <c r="A1" s="1" t="inlineStr">
        <is>
          <t>Stockholders' Equity - Summary of Fair Value of the Rights Granted to Employees Under the 2019 ESPP was Estimated at the Date of Offer Using Black-Scholes Option-pricing Model (Details) - 2019 Employee Stock Purchase Plan - ESPP shares available for purchase</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olatility</t>
        </is>
      </c>
      <c r="B4" s="9" t="n">
        <v>1.1</v>
      </c>
      <c r="C4" s="9" t="n">
        <v>0.72</v>
      </c>
      <c r="D4" s="9" t="n">
        <v>0.74</v>
      </c>
    </row>
    <row r="5">
      <c r="A5" s="4" t="inlineStr">
        <is>
          <t>Expected term (years)</t>
        </is>
      </c>
      <c r="B5" s="4" t="inlineStr">
        <is>
          <t>1 year 7 months 17 days</t>
        </is>
      </c>
      <c r="C5" s="4" t="inlineStr">
        <is>
          <t>1 year 3 months 7 days</t>
        </is>
      </c>
      <c r="D5" s="4" t="inlineStr">
        <is>
          <t>1 year 2 months 1 day</t>
        </is>
      </c>
    </row>
    <row r="6">
      <c r="A6" s="4" t="inlineStr">
        <is>
          <t>Risk-free interest rate</t>
        </is>
      </c>
      <c r="B6" s="11" t="n">
        <v>0.0376</v>
      </c>
      <c r="C6" s="11" t="n">
        <v>0.0027</v>
      </c>
      <c r="D6" s="11" t="n">
        <v>0.0015</v>
      </c>
    </row>
    <row r="7">
      <c r="A7" s="4" t="inlineStr">
        <is>
          <t>Expected dividend yield</t>
        </is>
      </c>
      <c r="B7" s="9" t="n">
        <v>0</v>
      </c>
      <c r="C7" s="9" t="n">
        <v>0</v>
      </c>
      <c r="D7" s="9"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mployee Benefit Plan - Additional Information (Details) - USD ($)</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Issuance of common stock to participants in 401(k) Plan</t>
        </is>
      </c>
      <c r="B4" s="5" t="n">
        <v>137000</v>
      </c>
      <c r="C4" s="5" t="n">
        <v>125000</v>
      </c>
      <c r="D4" s="5" t="n">
        <v>119000</v>
      </c>
    </row>
    <row r="5">
      <c r="A5" s="4" t="inlineStr">
        <is>
          <t>401(k)</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Percentage of contribution matched by employer in common stock</t>
        </is>
      </c>
      <c r="B7" s="9" t="n">
        <v>0.5</v>
      </c>
      <c r="C7" s="4" t="inlineStr">
        <is>
          <t xml:space="preserve"> </t>
        </is>
      </c>
      <c r="D7" s="4" t="inlineStr">
        <is>
          <t xml:space="preserve"> </t>
        </is>
      </c>
    </row>
    <row r="8">
      <c r="A8" s="4" t="inlineStr">
        <is>
          <t>Maximum annual contributions of common stock per employee per year</t>
        </is>
      </c>
      <c r="B8" s="5" t="n">
        <v>3500</v>
      </c>
      <c r="C8" s="5" t="n">
        <v>750</v>
      </c>
      <c r="D8" s="4" t="inlineStr">
        <is>
          <t xml:space="preserve"> </t>
        </is>
      </c>
    </row>
    <row r="9">
      <c r="A9" s="4" t="inlineStr">
        <is>
          <t>Common stock reserved for future issuance (in shares)</t>
        </is>
      </c>
      <c r="B9" s="6" t="n">
        <v>192385</v>
      </c>
      <c r="C9" s="6" t="n">
        <v>17813</v>
      </c>
      <c r="D9" s="4" t="inlineStr">
        <is>
          <t xml:space="preserve"> </t>
        </is>
      </c>
    </row>
    <row r="10">
      <c r="A10" s="4" t="inlineStr">
        <is>
          <t>Issuance of common stock to participants in 401(k) Plan (in shares)</t>
        </is>
      </c>
      <c r="B10" s="6" t="n">
        <v>7615</v>
      </c>
      <c r="C10" s="6" t="n">
        <v>4117</v>
      </c>
      <c r="D10" s="6" t="n">
        <v>6344</v>
      </c>
    </row>
    <row r="11">
      <c r="A11" s="4" t="inlineStr">
        <is>
          <t>Issuance of common stock to participants in 401(k) Plan</t>
        </is>
      </c>
      <c r="B11" s="5" t="n">
        <v>137000</v>
      </c>
      <c r="C11" s="5" t="n">
        <v>125000</v>
      </c>
      <c r="D11" s="5" t="n">
        <v>119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lated party revenue</t>
        </is>
      </c>
      <c r="B4" s="5" t="n">
        <v>55333</v>
      </c>
      <c r="C4" s="5" t="n">
        <v>77882</v>
      </c>
      <c r="D4" s="5" t="n">
        <v>87368</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6" t="n">
        <v>181067</v>
      </c>
      <c r="C6" s="6" t="n">
        <v>161712</v>
      </c>
      <c r="D6" s="6" t="n">
        <v>163972</v>
      </c>
    </row>
    <row r="7">
      <c r="A7" s="4" t="inlineStr">
        <is>
          <t>General and administrative</t>
        </is>
      </c>
      <c r="B7" s="6" t="n">
        <v>40515</v>
      </c>
      <c r="C7" s="6" t="n">
        <v>36865</v>
      </c>
      <c r="D7" s="6" t="n">
        <v>27229</v>
      </c>
    </row>
    <row r="8">
      <c r="A8" s="4" t="inlineStr">
        <is>
          <t>Total operating expenses</t>
        </is>
      </c>
      <c r="B8" s="6" t="n">
        <v>221582</v>
      </c>
      <c r="C8" s="6" t="n">
        <v>198577</v>
      </c>
      <c r="D8" s="6" t="n">
        <v>191201</v>
      </c>
    </row>
    <row r="9">
      <c r="A9" s="4" t="inlineStr">
        <is>
          <t>Loss from operations</t>
        </is>
      </c>
      <c r="B9" s="6" t="n">
        <v>-166249</v>
      </c>
      <c r="C9" s="6" t="n">
        <v>-120695</v>
      </c>
      <c r="D9" s="6" t="n">
        <v>-103833</v>
      </c>
    </row>
    <row r="10">
      <c r="A10" s="4" t="inlineStr">
        <is>
          <t>Interest income, net</t>
        </is>
      </c>
      <c r="B10" s="6" t="n">
        <v>3714</v>
      </c>
      <c r="C10" s="6" t="n">
        <v>420</v>
      </c>
      <c r="D10" s="6" t="n">
        <v>1939</v>
      </c>
    </row>
    <row r="11">
      <c r="A11" s="4" t="inlineStr">
        <is>
          <t>Other expense, net</t>
        </is>
      </c>
      <c r="B11" s="6" t="n">
        <v>-132</v>
      </c>
      <c r="C11" s="6" t="n">
        <v>-60</v>
      </c>
      <c r="D11" s="6" t="n">
        <v>-593</v>
      </c>
    </row>
    <row r="12">
      <c r="A12" s="4" t="inlineStr">
        <is>
          <t>Net loss</t>
        </is>
      </c>
      <c r="B12" s="5" t="n">
        <v>-162667</v>
      </c>
      <c r="C12" s="5" t="n">
        <v>-120335</v>
      </c>
      <c r="D12" s="5" t="n">
        <v>-102487</v>
      </c>
    </row>
    <row r="13">
      <c r="A13" s="4" t="inlineStr">
        <is>
          <t>Net loss per share, basic (in dollars per share)</t>
        </is>
      </c>
      <c r="B13" s="8" t="n">
        <v>-2.03</v>
      </c>
      <c r="C13" s="8" t="n">
        <v>-1.56</v>
      </c>
      <c r="D13" s="8" t="n">
        <v>-1.5</v>
      </c>
    </row>
    <row r="14">
      <c r="A14" s="4" t="inlineStr">
        <is>
          <t>Net loss per share, diluted (in dollars per share)</t>
        </is>
      </c>
      <c r="B14" s="8" t="n">
        <v>-2.03</v>
      </c>
      <c r="C14" s="8" t="n">
        <v>-1.56</v>
      </c>
      <c r="D14" s="8" t="n">
        <v>-1.5</v>
      </c>
    </row>
    <row r="15">
      <c r="A15" s="4" t="inlineStr">
        <is>
          <t>Weighted average shares used to compute net loss per share, basic (in shares)</t>
        </is>
      </c>
      <c r="B15" s="6" t="n">
        <v>79950000</v>
      </c>
      <c r="C15" s="6" t="n">
        <v>77085000</v>
      </c>
      <c r="D15" s="6" t="n">
        <v>68475000</v>
      </c>
    </row>
    <row r="16">
      <c r="A16" s="4" t="inlineStr">
        <is>
          <t>Weighted average shares used to compute net loss per share, diluted (in shares)</t>
        </is>
      </c>
      <c r="B16" s="6" t="n">
        <v>79950000</v>
      </c>
      <c r="C16" s="6" t="n">
        <v>77085000</v>
      </c>
      <c r="D16" s="6" t="n">
        <v>68475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e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61813</v>
      </c>
      <c r="C4" s="5" t="n">
        <v>-120858</v>
      </c>
      <c r="D4" s="5" t="n">
        <v>-102209</v>
      </c>
    </row>
    <row r="5">
      <c r="A5" s="4" t="inlineStr">
        <is>
          <t>Foreign</t>
        </is>
      </c>
      <c r="B5" s="6" t="n">
        <v>-854</v>
      </c>
      <c r="C5" s="6" t="n">
        <v>523</v>
      </c>
      <c r="D5" s="6" t="n">
        <v>-278</v>
      </c>
    </row>
    <row r="6">
      <c r="A6" s="4" t="inlineStr">
        <is>
          <t>Total</t>
        </is>
      </c>
      <c r="B6" s="5" t="n">
        <v>-162667</v>
      </c>
      <c r="C6" s="5" t="n">
        <v>-120335</v>
      </c>
      <c r="D6" s="5" t="n">
        <v>-10248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Statutory U.S. Federal Rate to Effectiv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tax at statutory rate</t>
        </is>
      </c>
      <c r="B4" s="9" t="n">
        <v>0.21</v>
      </c>
      <c r="C4" s="9" t="n">
        <v>0.21</v>
      </c>
      <c r="D4" s="9" t="n">
        <v>0.21</v>
      </c>
    </row>
    <row r="5">
      <c r="A5" s="4" t="inlineStr">
        <is>
          <t>Foreign tax rate differential</t>
        </is>
      </c>
      <c r="B5" s="11" t="n">
        <v>0.001</v>
      </c>
      <c r="C5" s="9" t="n">
        <v>0</v>
      </c>
      <c r="D5" s="9" t="n">
        <v>0</v>
      </c>
    </row>
    <row r="6">
      <c r="A6" s="4" t="inlineStr">
        <is>
          <t>State, net of federal benefit</t>
        </is>
      </c>
      <c r="B6" s="9" t="n">
        <v>0</v>
      </c>
      <c r="C6" s="9" t="n">
        <v>0</v>
      </c>
      <c r="D6" s="4" t="inlineStr">
        <is>
          <t>(0.10%)</t>
        </is>
      </c>
    </row>
    <row r="7">
      <c r="A7" s="4" t="inlineStr">
        <is>
          <t>Stock-based compensation (recovery)</t>
        </is>
      </c>
      <c r="B7" s="4" t="inlineStr">
        <is>
          <t>(1.30%)</t>
        </is>
      </c>
      <c r="C7" s="11" t="n">
        <v>0.013</v>
      </c>
      <c r="D7" s="11" t="n">
        <v>0.038</v>
      </c>
    </row>
    <row r="8">
      <c r="A8" s="4" t="inlineStr">
        <is>
          <t>Change in valuation allowance</t>
        </is>
      </c>
      <c r="B8" s="4" t="inlineStr">
        <is>
          <t>(19.90%)</t>
        </is>
      </c>
      <c r="C8" s="4" t="inlineStr">
        <is>
          <t>(21.80%)</t>
        </is>
      </c>
      <c r="D8" s="4" t="inlineStr">
        <is>
          <t>(25.00%)</t>
        </is>
      </c>
    </row>
    <row r="9">
      <c r="A9" s="4" t="inlineStr">
        <is>
          <t>Other</t>
        </is>
      </c>
      <c r="B9" s="11" t="n">
        <v>0.001</v>
      </c>
      <c r="C9" s="4" t="inlineStr">
        <is>
          <t>(0.50%)</t>
        </is>
      </c>
      <c r="D9" s="11" t="n">
        <v>0.003</v>
      </c>
    </row>
    <row r="10">
      <c r="A10" s="4" t="inlineStr">
        <is>
          <t>Total</t>
        </is>
      </c>
      <c r="B10" s="9" t="n">
        <v>0</v>
      </c>
      <c r="C10" s="9" t="n">
        <v>0</v>
      </c>
      <c r="D10" s="9"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Net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77563</v>
      </c>
      <c r="C3" s="5" t="n">
        <v>83322</v>
      </c>
    </row>
    <row r="4">
      <c r="A4" s="4" t="inlineStr">
        <is>
          <t>Capitalized R&amp;D Section 174</t>
        </is>
      </c>
      <c r="B4" s="6" t="n">
        <v>31964</v>
      </c>
      <c r="C4" s="6" t="n">
        <v>0</v>
      </c>
    </row>
    <row r="5">
      <c r="A5" s="4" t="inlineStr">
        <is>
          <t>Stock-based compensation</t>
        </is>
      </c>
      <c r="B5" s="6" t="n">
        <v>4739</v>
      </c>
      <c r="C5" s="6" t="n">
        <v>7579</v>
      </c>
    </row>
    <row r="6">
      <c r="A6" s="4" t="inlineStr">
        <is>
          <t>Research and development credit</t>
        </is>
      </c>
      <c r="B6" s="6" t="n">
        <v>2918</v>
      </c>
      <c r="C6" s="6" t="n">
        <v>2918</v>
      </c>
    </row>
    <row r="7">
      <c r="A7" s="4" t="inlineStr">
        <is>
          <t>Lease liability</t>
        </is>
      </c>
      <c r="B7" s="6" t="n">
        <v>1132</v>
      </c>
      <c r="C7" s="6" t="n">
        <v>2198</v>
      </c>
    </row>
    <row r="8">
      <c r="A8" s="4" t="inlineStr">
        <is>
          <t>Other temporary differences</t>
        </is>
      </c>
      <c r="B8" s="6" t="n">
        <v>435</v>
      </c>
      <c r="C8" s="6" t="n">
        <v>514</v>
      </c>
    </row>
    <row r="9">
      <c r="A9" s="4" t="inlineStr">
        <is>
          <t>Total gross deferred tax assets</t>
        </is>
      </c>
      <c r="B9" s="6" t="n">
        <v>118751</v>
      </c>
      <c r="C9" s="6" t="n">
        <v>96531</v>
      </c>
    </row>
    <row r="10">
      <c r="A10" s="3" t="inlineStr">
        <is>
          <t>Deferred tax liabilities:</t>
        </is>
      </c>
      <c r="B10" s="4" t="inlineStr">
        <is>
          <t xml:space="preserve"> </t>
        </is>
      </c>
      <c r="C10" s="4" t="inlineStr">
        <is>
          <t xml:space="preserve"> </t>
        </is>
      </c>
    </row>
    <row r="11">
      <c r="A11" s="4" t="inlineStr">
        <is>
          <t>Depreciation and amortization</t>
        </is>
      </c>
      <c r="B11" s="6" t="n">
        <v>-779</v>
      </c>
      <c r="C11" s="6" t="n">
        <v>-997</v>
      </c>
    </row>
    <row r="12">
      <c r="A12" s="4" t="inlineStr">
        <is>
          <t>ROU asset</t>
        </is>
      </c>
      <c r="B12" s="6" t="n">
        <v>-440</v>
      </c>
      <c r="C12" s="6" t="n">
        <v>-850</v>
      </c>
    </row>
    <row r="13">
      <c r="A13" s="4" t="inlineStr">
        <is>
          <t>Non-qualified stock options with 83(b) election</t>
        </is>
      </c>
      <c r="B13" s="6" t="n">
        <v>-15</v>
      </c>
      <c r="C13" s="6" t="n">
        <v>-15</v>
      </c>
    </row>
    <row r="14">
      <c r="A14" s="4" t="inlineStr">
        <is>
          <t>Total gross deferred tax liabilities</t>
        </is>
      </c>
      <c r="B14" s="6" t="n">
        <v>-1234</v>
      </c>
      <c r="C14" s="6" t="n">
        <v>-1862</v>
      </c>
    </row>
    <row r="15">
      <c r="A15" s="4" t="inlineStr">
        <is>
          <t>Net deferred tax assets before valuation allowance</t>
        </is>
      </c>
      <c r="B15" s="6" t="n">
        <v>117517</v>
      </c>
      <c r="C15" s="6" t="n">
        <v>94669</v>
      </c>
    </row>
    <row r="16">
      <c r="A16" s="4" t="inlineStr">
        <is>
          <t>Deferred tax asset valuation allowance</t>
        </is>
      </c>
      <c r="B16" s="6" t="n">
        <v>-117517</v>
      </c>
      <c r="C16" s="6" t="n">
        <v>-94669</v>
      </c>
    </row>
    <row r="17">
      <c r="A17" s="4" t="inlineStr">
        <is>
          <t>Net deferred tax assets</t>
        </is>
      </c>
      <c r="B17" s="5" t="n">
        <v>0</v>
      </c>
      <c r="C17"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Income Tax Disclosure [Line Items]</t>
        </is>
      </c>
      <c r="B3" s="4" t="inlineStr">
        <is>
          <t xml:space="preserve"> </t>
        </is>
      </c>
      <c r="C3" s="4" t="inlineStr">
        <is>
          <t xml:space="preserve"> </t>
        </is>
      </c>
    </row>
    <row r="4">
      <c r="A4" s="4" t="inlineStr">
        <is>
          <t>Valuation allowance, increase amount</t>
        </is>
      </c>
      <c r="B4" s="5" t="n">
        <v>22800000</v>
      </c>
      <c r="C4" s="5" t="n">
        <v>24600000</v>
      </c>
    </row>
    <row r="5">
      <c r="A5" s="4" t="inlineStr">
        <is>
          <t>Research and development tax credits</t>
        </is>
      </c>
      <c r="B5" s="6" t="n">
        <v>2918000</v>
      </c>
      <c r="C5" s="6" t="n">
        <v>2918000</v>
      </c>
    </row>
    <row r="6">
      <c r="A6" s="4" t="inlineStr">
        <is>
          <t>Unrecognized tax benefits, accrued interest and penalties</t>
        </is>
      </c>
      <c r="B6" s="6" t="n">
        <v>0</v>
      </c>
      <c r="C6" s="6" t="n">
        <v>0</v>
      </c>
    </row>
    <row r="7">
      <c r="A7" s="4" t="inlineStr">
        <is>
          <t>Federal</t>
        </is>
      </c>
      <c r="B7" s="4" t="inlineStr">
        <is>
          <t xml:space="preserve"> </t>
        </is>
      </c>
      <c r="C7" s="4" t="inlineStr">
        <is>
          <t xml:space="preserve"> </t>
        </is>
      </c>
    </row>
    <row r="8">
      <c r="A8" s="3" t="inlineStr">
        <is>
          <t>Income Tax Disclosure [Line Items]</t>
        </is>
      </c>
      <c r="B8" s="4" t="inlineStr">
        <is>
          <t xml:space="preserve"> </t>
        </is>
      </c>
      <c r="C8" s="4" t="inlineStr">
        <is>
          <t xml:space="preserve"> </t>
        </is>
      </c>
    </row>
    <row r="9">
      <c r="A9" s="4" t="inlineStr">
        <is>
          <t>Net operating loss carryforwards</t>
        </is>
      </c>
      <c r="B9" s="6" t="n">
        <v>345400000</v>
      </c>
      <c r="C9" s="4" t="inlineStr">
        <is>
          <t xml:space="preserve"> </t>
        </is>
      </c>
    </row>
    <row r="10">
      <c r="A10" s="4" t="inlineStr">
        <is>
          <t>Operating loss carryforwards</t>
        </is>
      </c>
      <c r="B10" s="5" t="n">
        <v>285600000</v>
      </c>
      <c r="C10" s="4" t="inlineStr">
        <is>
          <t xml:space="preserve"> </t>
        </is>
      </c>
    </row>
    <row r="11">
      <c r="A11" s="4" t="inlineStr">
        <is>
          <t>Net operating loss carryforwards expiration period</t>
        </is>
      </c>
      <c r="B11" s="4" t="inlineStr">
        <is>
          <t>20 years</t>
        </is>
      </c>
      <c r="C11" s="4" t="inlineStr">
        <is>
          <t xml:space="preserve"> </t>
        </is>
      </c>
    </row>
    <row r="12">
      <c r="A12" s="4" t="inlineStr">
        <is>
          <t>Percentage of net operating loss carryforwards utilization limit of taxable income subsequent to enactment of 2017 tax act</t>
        </is>
      </c>
      <c r="B12" s="9" t="n">
        <v>0.8</v>
      </c>
      <c r="C12" s="4" t="inlineStr">
        <is>
          <t xml:space="preserve"> </t>
        </is>
      </c>
    </row>
    <row r="13">
      <c r="A13" s="4" t="inlineStr">
        <is>
          <t>IRS Section 174, R&amp;E expenses amortization period</t>
        </is>
      </c>
      <c r="B13" s="4" t="inlineStr">
        <is>
          <t>5 years</t>
        </is>
      </c>
      <c r="C13" s="4" t="inlineStr">
        <is>
          <t xml:space="preserve"> </t>
        </is>
      </c>
    </row>
    <row r="14">
      <c r="A14" s="4" t="inlineStr">
        <is>
          <t>Research and development tax credits</t>
        </is>
      </c>
      <c r="B14" s="5" t="n">
        <v>3100000</v>
      </c>
      <c r="C14" s="6" t="n">
        <v>3100000</v>
      </c>
    </row>
    <row r="15">
      <c r="A15" s="4" t="inlineStr">
        <is>
          <t>State</t>
        </is>
      </c>
      <c r="B15" s="4" t="inlineStr">
        <is>
          <t xml:space="preserve"> </t>
        </is>
      </c>
      <c r="C15" s="4" t="inlineStr">
        <is>
          <t xml:space="preserve"> </t>
        </is>
      </c>
    </row>
    <row r="16">
      <c r="A16" s="3" t="inlineStr">
        <is>
          <t>Income Tax Disclosure [Line Items]</t>
        </is>
      </c>
      <c r="B16" s="4" t="inlineStr">
        <is>
          <t xml:space="preserve"> </t>
        </is>
      </c>
      <c r="C16" s="4" t="inlineStr">
        <is>
          <t xml:space="preserve"> </t>
        </is>
      </c>
    </row>
    <row r="17">
      <c r="A17" s="4" t="inlineStr">
        <is>
          <t>Net operating loss carryforwards</t>
        </is>
      </c>
      <c r="B17" s="6" t="n">
        <v>466600000</v>
      </c>
      <c r="C17" s="4" t="inlineStr">
        <is>
          <t xml:space="preserve"> </t>
        </is>
      </c>
    </row>
    <row r="18">
      <c r="A18" s="4" t="inlineStr">
        <is>
          <t>Research and development tax credits</t>
        </is>
      </c>
      <c r="B18" s="6" t="n">
        <v>4000000</v>
      </c>
      <c r="C18" s="6" t="n">
        <v>4000000</v>
      </c>
    </row>
    <row r="19">
      <c r="A19" s="4" t="inlineStr">
        <is>
          <t>Foreign</t>
        </is>
      </c>
      <c r="B19" s="4" t="inlineStr">
        <is>
          <t xml:space="preserve"> </t>
        </is>
      </c>
      <c r="C19" s="4" t="inlineStr">
        <is>
          <t xml:space="preserve"> </t>
        </is>
      </c>
    </row>
    <row r="20">
      <c r="A20" s="3" t="inlineStr">
        <is>
          <t>Income Tax Disclosure [Line Items]</t>
        </is>
      </c>
      <c r="B20" s="4" t="inlineStr">
        <is>
          <t xml:space="preserve"> </t>
        </is>
      </c>
      <c r="C20" s="4" t="inlineStr">
        <is>
          <t xml:space="preserve"> </t>
        </is>
      </c>
    </row>
    <row r="21">
      <c r="A21" s="4" t="inlineStr">
        <is>
          <t>Net operating loss carryforwards</t>
        </is>
      </c>
      <c r="B21" s="5" t="n">
        <v>0</v>
      </c>
      <c r="C21" s="5" t="n">
        <v>21300000</v>
      </c>
    </row>
    <row r="22">
      <c r="A22" s="4" t="inlineStr">
        <is>
          <t>IRS Section 174, R&amp;E expenses amortization period</t>
        </is>
      </c>
      <c r="B22" s="4" t="inlineStr">
        <is>
          <t>15 years</t>
        </is>
      </c>
      <c r="C2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5" t="n">
        <v>25870</v>
      </c>
      <c r="C4" s="5" t="n">
        <v>10346</v>
      </c>
      <c r="D4" s="5" t="n">
        <v>3819</v>
      </c>
    </row>
    <row r="5">
      <c r="A5" s="4" t="inlineStr">
        <is>
          <t>Additions based on tax positions related to prior year</t>
        </is>
      </c>
      <c r="B5" s="6" t="n">
        <v>49</v>
      </c>
      <c r="C5" s="6" t="n">
        <v>4447</v>
      </c>
      <c r="D5" s="6" t="n">
        <v>314</v>
      </c>
    </row>
    <row r="6">
      <c r="A6" s="4" t="inlineStr">
        <is>
          <t>Additions based on tax positions related to current year</t>
        </is>
      </c>
      <c r="B6" s="6" t="n">
        <v>12778</v>
      </c>
      <c r="C6" s="6" t="n">
        <v>11077</v>
      </c>
      <c r="D6" s="6" t="n">
        <v>6213</v>
      </c>
    </row>
    <row r="7">
      <c r="A7" s="4" t="inlineStr">
        <is>
          <t>Balance at end of year</t>
        </is>
      </c>
      <c r="B7" s="5" t="n">
        <v>38697</v>
      </c>
      <c r="C7" s="5" t="n">
        <v>25870</v>
      </c>
      <c r="D7" s="5" t="n">
        <v>1034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162667</v>
      </c>
      <c r="C4" s="5" t="n">
        <v>-120335</v>
      </c>
      <c r="D4" s="5" t="n">
        <v>-102487</v>
      </c>
    </row>
    <row r="5">
      <c r="A5" s="3" t="inlineStr">
        <is>
          <t>Other comprehensive loss, net of tax:</t>
        </is>
      </c>
      <c r="B5" s="4" t="inlineStr">
        <is>
          <t xml:space="preserve"> </t>
        </is>
      </c>
      <c r="C5" s="4" t="inlineStr">
        <is>
          <t xml:space="preserve"> </t>
        </is>
      </c>
      <c r="D5" s="4" t="inlineStr">
        <is>
          <t xml:space="preserve"> </t>
        </is>
      </c>
    </row>
    <row r="6">
      <c r="A6" s="4" t="inlineStr">
        <is>
          <t>Net unrealized loss on available-for-sale marketable securities</t>
        </is>
      </c>
      <c r="B6" s="6" t="n">
        <v>-173</v>
      </c>
      <c r="C6" s="6" t="n">
        <v>-133</v>
      </c>
      <c r="D6" s="6" t="n">
        <v>-21</v>
      </c>
    </row>
    <row r="7">
      <c r="A7" s="4" t="inlineStr">
        <is>
          <t>Total comprehensive loss</t>
        </is>
      </c>
      <c r="B7" s="5" t="n">
        <v>-162840</v>
      </c>
      <c r="C7" s="5" t="n">
        <v>-120468</v>
      </c>
      <c r="D7" s="5" t="n">
        <v>-10250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4" customWidth="1" min="5" max="5"/>
    <col width="20" customWidth="1" min="6" max="6"/>
  </cols>
  <sheetData>
    <row r="1">
      <c r="A1" s="1" t="inlineStr">
        <is>
          <t>CONSOLIDATED STATEMENTS STOCKHOLDERS' EQUITY - USD ($) $ in Thousands</t>
        </is>
      </c>
      <c r="B1" s="2" t="inlineStr">
        <is>
          <t>Total</t>
        </is>
      </c>
      <c r="C1" s="2" t="inlineStr">
        <is>
          <t>Common Stock</t>
        </is>
      </c>
      <c r="D1" s="2" t="inlineStr">
        <is>
          <t>Additional Paid-In Capital</t>
        </is>
      </c>
      <c r="E1" s="2" t="inlineStr">
        <is>
          <t>Other Comprehensive Income (Loss)</t>
        </is>
      </c>
      <c r="F1" s="2" t="inlineStr">
        <is>
          <t>Accumulated Deficit</t>
        </is>
      </c>
    </row>
    <row r="2">
      <c r="A2" s="4" t="inlineStr">
        <is>
          <t>Beginning balance (in shares) at Dec. 31, 2019</t>
        </is>
      </c>
      <c r="B2" s="4" t="inlineStr">
        <is>
          <t xml:space="preserve"> </t>
        </is>
      </c>
      <c r="C2" s="6" t="n">
        <v>66886000</v>
      </c>
      <c r="D2" s="4" t="inlineStr">
        <is>
          <t xml:space="preserve"> </t>
        </is>
      </c>
      <c r="E2" s="4" t="inlineStr">
        <is>
          <t xml:space="preserve"> </t>
        </is>
      </c>
      <c r="F2" s="4" t="inlineStr">
        <is>
          <t xml:space="preserve"> </t>
        </is>
      </c>
    </row>
    <row r="3">
      <c r="A3" s="4" t="inlineStr">
        <is>
          <t>Beginning balance at Dec. 31, 2019</t>
        </is>
      </c>
      <c r="B3" s="5" t="n">
        <v>330719</v>
      </c>
      <c r="C3" s="5" t="n">
        <v>67</v>
      </c>
      <c r="D3" s="5" t="n">
        <v>526771</v>
      </c>
      <c r="E3" s="5" t="n">
        <v>25</v>
      </c>
      <c r="F3" s="5" t="n">
        <v>-19614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in shares)</t>
        </is>
      </c>
      <c r="B5" s="4" t="inlineStr">
        <is>
          <t xml:space="preserve"> </t>
        </is>
      </c>
      <c r="C5" s="6" t="n">
        <v>2616000</v>
      </c>
      <c r="D5" s="4" t="inlineStr">
        <is>
          <t xml:space="preserve"> </t>
        </is>
      </c>
      <c r="E5" s="4" t="inlineStr">
        <is>
          <t xml:space="preserve"> </t>
        </is>
      </c>
      <c r="F5" s="4" t="inlineStr">
        <is>
          <t xml:space="preserve"> </t>
        </is>
      </c>
    </row>
    <row r="6">
      <c r="A6" s="4" t="inlineStr">
        <is>
          <t>Issuance of common stock upon exercise of stock options</t>
        </is>
      </c>
      <c r="B6" s="6" t="n">
        <v>11838</v>
      </c>
      <c r="C6" s="5" t="n">
        <v>3</v>
      </c>
      <c r="D6" s="6" t="n">
        <v>11835</v>
      </c>
      <c r="E6" s="4" t="inlineStr">
        <is>
          <t xml:space="preserve"> </t>
        </is>
      </c>
      <c r="F6" s="4" t="inlineStr">
        <is>
          <t xml:space="preserve"> </t>
        </is>
      </c>
    </row>
    <row r="7">
      <c r="A7" s="4" t="inlineStr">
        <is>
          <t>Issuance of common stock under Open Market Agreement, net of issuance costs (in shares)</t>
        </is>
      </c>
      <c r="B7" s="4" t="inlineStr">
        <is>
          <t xml:space="preserve"> </t>
        </is>
      </c>
      <c r="C7" s="6" t="n">
        <v>810000</v>
      </c>
      <c r="D7" s="4" t="inlineStr">
        <is>
          <t xml:space="preserve"> </t>
        </is>
      </c>
      <c r="E7" s="4" t="inlineStr">
        <is>
          <t xml:space="preserve"> </t>
        </is>
      </c>
      <c r="F7" s="4" t="inlineStr">
        <is>
          <t xml:space="preserve"> </t>
        </is>
      </c>
    </row>
    <row r="8">
      <c r="A8" s="4" t="inlineStr">
        <is>
          <t>Issuance of common stock under Open Market Agreement, net of issuance costs</t>
        </is>
      </c>
      <c r="B8" s="6" t="n">
        <v>21330</v>
      </c>
      <c r="C8" s="5" t="n">
        <v>1</v>
      </c>
      <c r="D8" s="6" t="n">
        <v>21329</v>
      </c>
      <c r="E8" s="4" t="inlineStr">
        <is>
          <t xml:space="preserve"> </t>
        </is>
      </c>
      <c r="F8" s="4" t="inlineStr">
        <is>
          <t xml:space="preserve"> </t>
        </is>
      </c>
    </row>
    <row r="9">
      <c r="A9" s="4" t="inlineStr">
        <is>
          <t>Issuance of common stock in connection with employee stock purchase plan (in shares)</t>
        </is>
      </c>
      <c r="B9" s="4" t="inlineStr">
        <is>
          <t xml:space="preserve"> </t>
        </is>
      </c>
      <c r="C9" s="6" t="n">
        <v>197000</v>
      </c>
      <c r="D9" s="4" t="inlineStr">
        <is>
          <t xml:space="preserve"> </t>
        </is>
      </c>
      <c r="E9" s="4" t="inlineStr">
        <is>
          <t xml:space="preserve"> </t>
        </is>
      </c>
      <c r="F9" s="4" t="inlineStr">
        <is>
          <t xml:space="preserve"> </t>
        </is>
      </c>
    </row>
    <row r="10">
      <c r="A10" s="4" t="inlineStr">
        <is>
          <t>Issuance of common stock under employee stock purchase plan</t>
        </is>
      </c>
      <c r="B10" s="6" t="n">
        <v>2370</v>
      </c>
      <c r="C10" s="4" t="inlineStr">
        <is>
          <t xml:space="preserve"> </t>
        </is>
      </c>
      <c r="D10" s="6" t="n">
        <v>2370</v>
      </c>
      <c r="E10" s="4" t="inlineStr">
        <is>
          <t xml:space="preserve"> </t>
        </is>
      </c>
      <c r="F10" s="4" t="inlineStr">
        <is>
          <t xml:space="preserve"> </t>
        </is>
      </c>
    </row>
    <row r="11">
      <c r="A11" s="4" t="inlineStr">
        <is>
          <t>Vesting of common stock from early exercises (in shares)</t>
        </is>
      </c>
      <c r="B11" s="4" t="inlineStr">
        <is>
          <t xml:space="preserve"> </t>
        </is>
      </c>
      <c r="C11" s="6" t="n">
        <v>68000</v>
      </c>
      <c r="D11" s="4" t="inlineStr">
        <is>
          <t xml:space="preserve"> </t>
        </is>
      </c>
      <c r="E11" s="4" t="inlineStr">
        <is>
          <t xml:space="preserve"> </t>
        </is>
      </c>
      <c r="F11" s="4" t="inlineStr">
        <is>
          <t xml:space="preserve"> </t>
        </is>
      </c>
    </row>
    <row r="12">
      <c r="A12" s="4" t="inlineStr">
        <is>
          <t>Vesting of common stock from early exercises</t>
        </is>
      </c>
      <c r="B12" s="6" t="n">
        <v>524</v>
      </c>
      <c r="C12" s="4" t="inlineStr">
        <is>
          <t xml:space="preserve"> </t>
        </is>
      </c>
      <c r="D12" s="6" t="n">
        <v>524</v>
      </c>
      <c r="E12" s="4" t="inlineStr">
        <is>
          <t xml:space="preserve"> </t>
        </is>
      </c>
      <c r="F12" s="4" t="inlineStr">
        <is>
          <t xml:space="preserve"> </t>
        </is>
      </c>
    </row>
    <row r="13">
      <c r="A13" s="4" t="inlineStr">
        <is>
          <t>Issuance of common stock to participants in 401(k) Plan (in shares)</t>
        </is>
      </c>
      <c r="B13" s="4" t="inlineStr">
        <is>
          <t xml:space="preserve"> </t>
        </is>
      </c>
      <c r="C13" s="6" t="n">
        <v>6000</v>
      </c>
      <c r="D13" s="4" t="inlineStr">
        <is>
          <t xml:space="preserve"> </t>
        </is>
      </c>
      <c r="E13" s="4" t="inlineStr">
        <is>
          <t xml:space="preserve"> </t>
        </is>
      </c>
      <c r="F13" s="4" t="inlineStr">
        <is>
          <t xml:space="preserve"> </t>
        </is>
      </c>
    </row>
    <row r="14">
      <c r="A14" s="4" t="inlineStr">
        <is>
          <t>Issuance of common stock to participants in 401(k) Plan</t>
        </is>
      </c>
      <c r="B14" s="6" t="n">
        <v>119</v>
      </c>
      <c r="C14" s="4" t="inlineStr">
        <is>
          <t xml:space="preserve"> </t>
        </is>
      </c>
      <c r="D14" s="6" t="n">
        <v>119</v>
      </c>
      <c r="E14" s="4" t="inlineStr">
        <is>
          <t xml:space="preserve"> </t>
        </is>
      </c>
      <c r="F14" s="4" t="inlineStr">
        <is>
          <t xml:space="preserve"> </t>
        </is>
      </c>
    </row>
    <row r="15">
      <c r="A15" s="4" t="inlineStr">
        <is>
          <t>Stock-based compensation expense</t>
        </is>
      </c>
      <c r="B15" s="6" t="n">
        <v>15651</v>
      </c>
      <c r="C15" s="4" t="inlineStr">
        <is>
          <t xml:space="preserve"> </t>
        </is>
      </c>
      <c r="D15" s="6" t="n">
        <v>15651</v>
      </c>
      <c r="E15" s="4" t="inlineStr">
        <is>
          <t xml:space="preserve"> </t>
        </is>
      </c>
      <c r="F15" s="4" t="inlineStr">
        <is>
          <t xml:space="preserve"> </t>
        </is>
      </c>
    </row>
    <row r="16">
      <c r="A16" s="4" t="inlineStr">
        <is>
          <t>Comprehensive loss</t>
        </is>
      </c>
      <c r="B16" s="6" t="n">
        <v>-21</v>
      </c>
      <c r="C16" s="4" t="inlineStr">
        <is>
          <t xml:space="preserve"> </t>
        </is>
      </c>
      <c r="D16" s="4" t="inlineStr">
        <is>
          <t xml:space="preserve"> </t>
        </is>
      </c>
      <c r="E16" s="6" t="n">
        <v>-21</v>
      </c>
      <c r="F16" s="4" t="inlineStr">
        <is>
          <t xml:space="preserve"> </t>
        </is>
      </c>
    </row>
    <row r="17">
      <c r="A17" s="4" t="inlineStr">
        <is>
          <t>Net loss</t>
        </is>
      </c>
      <c r="B17" s="6" t="n">
        <v>-102487</v>
      </c>
      <c r="C17" s="4" t="inlineStr">
        <is>
          <t xml:space="preserve"> </t>
        </is>
      </c>
      <c r="D17" s="4" t="inlineStr">
        <is>
          <t xml:space="preserve"> </t>
        </is>
      </c>
      <c r="E17" s="4" t="inlineStr">
        <is>
          <t xml:space="preserve"> </t>
        </is>
      </c>
      <c r="F17" s="6" t="n">
        <v>-102487</v>
      </c>
    </row>
    <row r="18">
      <c r="A18" s="4" t="inlineStr">
        <is>
          <t>Ending balance (in shares) at Dec. 31, 2020</t>
        </is>
      </c>
      <c r="B18" s="4" t="inlineStr">
        <is>
          <t xml:space="preserve"> </t>
        </is>
      </c>
      <c r="C18" s="6" t="n">
        <v>70583000</v>
      </c>
      <c r="D18" s="4" t="inlineStr">
        <is>
          <t xml:space="preserve"> </t>
        </is>
      </c>
      <c r="E18" s="4" t="inlineStr">
        <is>
          <t xml:space="preserve"> </t>
        </is>
      </c>
      <c r="F18" s="4" t="inlineStr">
        <is>
          <t xml:space="preserve"> </t>
        </is>
      </c>
    </row>
    <row r="19">
      <c r="A19" s="4" t="inlineStr">
        <is>
          <t>Ending balance at Dec. 31, 2020</t>
        </is>
      </c>
      <c r="B19" s="6" t="n">
        <v>280043</v>
      </c>
      <c r="C19" s="5" t="n">
        <v>71</v>
      </c>
      <c r="D19" s="6" t="n">
        <v>578599</v>
      </c>
      <c r="E19" s="6" t="n">
        <v>4</v>
      </c>
      <c r="F19" s="6" t="n">
        <v>-298631</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ommon stock under offering, net of issuance costs (in shares)</t>
        </is>
      </c>
      <c r="B21" s="4" t="inlineStr">
        <is>
          <t xml:space="preserve"> </t>
        </is>
      </c>
      <c r="C21" s="6" t="n">
        <v>5324000</v>
      </c>
      <c r="D21" s="4" t="inlineStr">
        <is>
          <t xml:space="preserve"> </t>
        </is>
      </c>
      <c r="E21" s="4" t="inlineStr">
        <is>
          <t xml:space="preserve"> </t>
        </is>
      </c>
      <c r="F21" s="4" t="inlineStr">
        <is>
          <t xml:space="preserve"> </t>
        </is>
      </c>
    </row>
    <row r="22">
      <c r="A22" s="4" t="inlineStr">
        <is>
          <t>Issuance of common stock under offering, net of issuance costs</t>
        </is>
      </c>
      <c r="B22" s="6" t="n">
        <v>134580</v>
      </c>
      <c r="C22" s="5" t="n">
        <v>5</v>
      </c>
      <c r="D22" s="6" t="n">
        <v>134575</v>
      </c>
      <c r="E22" s="4" t="inlineStr">
        <is>
          <t xml:space="preserve"> </t>
        </is>
      </c>
      <c r="F22" s="4" t="inlineStr">
        <is>
          <t xml:space="preserve"> </t>
        </is>
      </c>
    </row>
    <row r="23">
      <c r="A23" s="4" t="inlineStr">
        <is>
          <t>Issuance of common stock upon exercise of stock options (in shares)</t>
        </is>
      </c>
      <c r="B23" s="4" t="inlineStr">
        <is>
          <t xml:space="preserve"> </t>
        </is>
      </c>
      <c r="C23" s="6" t="n">
        <v>1845000</v>
      </c>
      <c r="D23" s="4" t="inlineStr">
        <is>
          <t xml:space="preserve"> </t>
        </is>
      </c>
      <c r="E23" s="4" t="inlineStr">
        <is>
          <t xml:space="preserve"> </t>
        </is>
      </c>
      <c r="F23" s="4" t="inlineStr">
        <is>
          <t xml:space="preserve"> </t>
        </is>
      </c>
    </row>
    <row r="24">
      <c r="A24" s="4" t="inlineStr">
        <is>
          <t>Issuance of common stock upon exercise of stock options</t>
        </is>
      </c>
      <c r="B24" s="6" t="n">
        <v>12362</v>
      </c>
      <c r="C24" s="5" t="n">
        <v>2</v>
      </c>
      <c r="D24" s="6" t="n">
        <v>12360</v>
      </c>
      <c r="E24" s="4" t="inlineStr">
        <is>
          <t xml:space="preserve"> </t>
        </is>
      </c>
      <c r="F24" s="4" t="inlineStr">
        <is>
          <t xml:space="preserve"> </t>
        </is>
      </c>
    </row>
    <row r="25">
      <c r="A25" s="4" t="inlineStr">
        <is>
          <t>Issuance of common stock under Open Market Agreement, net of issuance costs (in shares)</t>
        </is>
      </c>
      <c r="B25" s="4" t="inlineStr">
        <is>
          <t xml:space="preserve"> </t>
        </is>
      </c>
      <c r="C25" s="6" t="n">
        <v>7000</v>
      </c>
      <c r="D25" s="4" t="inlineStr">
        <is>
          <t xml:space="preserve"> </t>
        </is>
      </c>
      <c r="E25" s="4" t="inlineStr">
        <is>
          <t xml:space="preserve"> </t>
        </is>
      </c>
      <c r="F25" s="4" t="inlineStr">
        <is>
          <t xml:space="preserve"> </t>
        </is>
      </c>
    </row>
    <row r="26">
      <c r="A26" s="4" t="inlineStr">
        <is>
          <t>Issuance of common stock under Open Market Agreement, net of issuance costs</t>
        </is>
      </c>
      <c r="B26" s="6" t="n">
        <v>196</v>
      </c>
      <c r="C26" s="4" t="inlineStr">
        <is>
          <t xml:space="preserve"> </t>
        </is>
      </c>
      <c r="D26" s="6" t="n">
        <v>196</v>
      </c>
      <c r="E26" s="4" t="inlineStr">
        <is>
          <t xml:space="preserve"> </t>
        </is>
      </c>
      <c r="F26" s="4" t="inlineStr">
        <is>
          <t xml:space="preserve"> </t>
        </is>
      </c>
    </row>
    <row r="27">
      <c r="A27" s="4" t="inlineStr">
        <is>
          <t>Issuance of common stock in connection with employee stock purchase plan (in shares)</t>
        </is>
      </c>
      <c r="B27" s="4" t="inlineStr">
        <is>
          <t xml:space="preserve"> </t>
        </is>
      </c>
      <c r="C27" s="6" t="n">
        <v>193000</v>
      </c>
      <c r="D27" s="4" t="inlineStr">
        <is>
          <t xml:space="preserve"> </t>
        </is>
      </c>
      <c r="E27" s="4" t="inlineStr">
        <is>
          <t xml:space="preserve"> </t>
        </is>
      </c>
      <c r="F27" s="4" t="inlineStr">
        <is>
          <t xml:space="preserve"> </t>
        </is>
      </c>
    </row>
    <row r="28">
      <c r="A28" s="4" t="inlineStr">
        <is>
          <t>Issuance of common stock under employee stock purchase plan</t>
        </is>
      </c>
      <c r="B28" s="6" t="n">
        <v>2519</v>
      </c>
      <c r="C28" s="4" t="inlineStr">
        <is>
          <t xml:space="preserve"> </t>
        </is>
      </c>
      <c r="D28" s="6" t="n">
        <v>2519</v>
      </c>
      <c r="E28" s="4" t="inlineStr">
        <is>
          <t xml:space="preserve"> </t>
        </is>
      </c>
      <c r="F28" s="4" t="inlineStr">
        <is>
          <t xml:space="preserve"> </t>
        </is>
      </c>
    </row>
    <row r="29">
      <c r="A29" s="4" t="inlineStr">
        <is>
          <t>Vesting of common stock from early exercises (in shares)</t>
        </is>
      </c>
      <c r="B29" s="4" t="inlineStr">
        <is>
          <t xml:space="preserve"> </t>
        </is>
      </c>
      <c r="C29" s="6" t="n">
        <v>6000</v>
      </c>
      <c r="D29" s="4" t="inlineStr">
        <is>
          <t xml:space="preserve"> </t>
        </is>
      </c>
      <c r="E29" s="4" t="inlineStr">
        <is>
          <t xml:space="preserve"> </t>
        </is>
      </c>
      <c r="F29" s="4" t="inlineStr">
        <is>
          <t xml:space="preserve"> </t>
        </is>
      </c>
    </row>
    <row r="30">
      <c r="A30" s="4" t="inlineStr">
        <is>
          <t>Vesting of common stock from early exercises</t>
        </is>
      </c>
      <c r="B30" s="6" t="n">
        <v>48</v>
      </c>
      <c r="C30" s="4" t="inlineStr">
        <is>
          <t xml:space="preserve"> </t>
        </is>
      </c>
      <c r="D30" s="6" t="n">
        <v>48</v>
      </c>
      <c r="E30" s="4" t="inlineStr">
        <is>
          <t xml:space="preserve"> </t>
        </is>
      </c>
      <c r="F30" s="4" t="inlineStr">
        <is>
          <t xml:space="preserve"> </t>
        </is>
      </c>
    </row>
    <row r="31">
      <c r="A31" s="4" t="inlineStr">
        <is>
          <t>Issuance of common stock to participants in 401(k) Plan (in shares)</t>
        </is>
      </c>
      <c r="B31" s="4" t="inlineStr">
        <is>
          <t xml:space="preserve"> </t>
        </is>
      </c>
      <c r="C31" s="6" t="n">
        <v>4000</v>
      </c>
      <c r="D31" s="4" t="inlineStr">
        <is>
          <t xml:space="preserve"> </t>
        </is>
      </c>
      <c r="E31" s="4" t="inlineStr">
        <is>
          <t xml:space="preserve"> </t>
        </is>
      </c>
      <c r="F31" s="4" t="inlineStr">
        <is>
          <t xml:space="preserve"> </t>
        </is>
      </c>
    </row>
    <row r="32">
      <c r="A32" s="4" t="inlineStr">
        <is>
          <t>Issuance of common stock to participants in 401(k) Plan</t>
        </is>
      </c>
      <c r="B32" s="6" t="n">
        <v>125</v>
      </c>
      <c r="C32" s="4" t="inlineStr">
        <is>
          <t xml:space="preserve"> </t>
        </is>
      </c>
      <c r="D32" s="6" t="n">
        <v>125</v>
      </c>
      <c r="E32" s="4" t="inlineStr">
        <is>
          <t xml:space="preserve"> </t>
        </is>
      </c>
      <c r="F32" s="4" t="inlineStr">
        <is>
          <t xml:space="preserve"> </t>
        </is>
      </c>
    </row>
    <row r="33">
      <c r="A33" s="4" t="inlineStr">
        <is>
          <t>Stock-based compensation expense</t>
        </is>
      </c>
      <c r="B33" s="6" t="n">
        <v>26242</v>
      </c>
      <c r="C33" s="4" t="inlineStr">
        <is>
          <t xml:space="preserve"> </t>
        </is>
      </c>
      <c r="D33" s="6" t="n">
        <v>26242</v>
      </c>
      <c r="E33" s="4" t="inlineStr">
        <is>
          <t xml:space="preserve"> </t>
        </is>
      </c>
      <c r="F33" s="4" t="inlineStr">
        <is>
          <t xml:space="preserve"> </t>
        </is>
      </c>
    </row>
    <row r="34">
      <c r="A34" s="4" t="inlineStr">
        <is>
          <t>Comprehensive loss</t>
        </is>
      </c>
      <c r="B34" s="6" t="n">
        <v>-133</v>
      </c>
      <c r="C34" s="4" t="inlineStr">
        <is>
          <t xml:space="preserve"> </t>
        </is>
      </c>
      <c r="D34" s="4" t="inlineStr">
        <is>
          <t xml:space="preserve"> </t>
        </is>
      </c>
      <c r="E34" s="6" t="n">
        <v>-133</v>
      </c>
      <c r="F34" s="4" t="inlineStr">
        <is>
          <t xml:space="preserve"> </t>
        </is>
      </c>
    </row>
    <row r="35">
      <c r="A35" s="4" t="inlineStr">
        <is>
          <t>Net loss</t>
        </is>
      </c>
      <c r="B35" s="5" t="n">
        <v>-120335</v>
      </c>
      <c r="C35" s="4" t="inlineStr">
        <is>
          <t xml:space="preserve"> </t>
        </is>
      </c>
      <c r="D35" s="4" t="inlineStr">
        <is>
          <t xml:space="preserve"> </t>
        </is>
      </c>
      <c r="E35" s="4" t="inlineStr">
        <is>
          <t xml:space="preserve"> </t>
        </is>
      </c>
      <c r="F35" s="6" t="n">
        <v>-120335</v>
      </c>
    </row>
    <row r="36">
      <c r="A36" s="4" t="inlineStr">
        <is>
          <t>Ending balance (in shares) at Dec. 31, 2021</t>
        </is>
      </c>
      <c r="B36" s="6" t="n">
        <v>77962000</v>
      </c>
      <c r="C36" s="6" t="n">
        <v>77962000</v>
      </c>
      <c r="D36" s="4" t="inlineStr">
        <is>
          <t xml:space="preserve"> </t>
        </is>
      </c>
      <c r="E36" s="4" t="inlineStr">
        <is>
          <t xml:space="preserve"> </t>
        </is>
      </c>
      <c r="F36" s="4" t="inlineStr">
        <is>
          <t xml:space="preserve"> </t>
        </is>
      </c>
    </row>
    <row r="37">
      <c r="A37" s="4" t="inlineStr">
        <is>
          <t>Ending balance at Dec. 31, 2021</t>
        </is>
      </c>
      <c r="B37" s="5" t="n">
        <v>335647</v>
      </c>
      <c r="C37" s="5" t="n">
        <v>78</v>
      </c>
      <c r="D37" s="6" t="n">
        <v>754664</v>
      </c>
      <c r="E37" s="6" t="n">
        <v>-129</v>
      </c>
      <c r="F37" s="6" t="n">
        <v>-418966</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ssuance of common stock upon exercise of stock options (in shares)</t>
        </is>
      </c>
      <c r="B39" s="6" t="n">
        <v>426</v>
      </c>
      <c r="C39" s="6" t="n">
        <v>426000</v>
      </c>
      <c r="D39" s="4" t="inlineStr">
        <is>
          <t xml:space="preserve"> </t>
        </is>
      </c>
      <c r="E39" s="4" t="inlineStr">
        <is>
          <t xml:space="preserve"> </t>
        </is>
      </c>
      <c r="F39" s="4" t="inlineStr">
        <is>
          <t xml:space="preserve"> </t>
        </is>
      </c>
    </row>
    <row r="40">
      <c r="A40" s="4" t="inlineStr">
        <is>
          <t>Issuance of common stock upon exercise of stock options</t>
        </is>
      </c>
      <c r="B40" s="5" t="n">
        <v>2984</v>
      </c>
      <c r="C40" s="5" t="n">
        <v>1</v>
      </c>
      <c r="D40" s="6" t="n">
        <v>2983</v>
      </c>
      <c r="E40" s="4" t="inlineStr">
        <is>
          <t xml:space="preserve"> </t>
        </is>
      </c>
      <c r="F40" s="4" t="inlineStr">
        <is>
          <t xml:space="preserve"> </t>
        </is>
      </c>
    </row>
    <row r="41">
      <c r="A41" s="4" t="inlineStr">
        <is>
          <t>Issuance of common stock under Open Market Agreement, net of issuance costs (in shares)</t>
        </is>
      </c>
      <c r="B41" s="4" t="inlineStr">
        <is>
          <t xml:space="preserve"> </t>
        </is>
      </c>
      <c r="C41" s="6" t="n">
        <v>3246000</v>
      </c>
      <c r="D41" s="4" t="inlineStr">
        <is>
          <t xml:space="preserve"> </t>
        </is>
      </c>
      <c r="E41" s="4" t="inlineStr">
        <is>
          <t xml:space="preserve"> </t>
        </is>
      </c>
      <c r="F41" s="4" t="inlineStr">
        <is>
          <t xml:space="preserve"> </t>
        </is>
      </c>
    </row>
    <row r="42">
      <c r="A42" s="4" t="inlineStr">
        <is>
          <t>Issuance of common stock under Open Market Agreement, net of issuance costs</t>
        </is>
      </c>
      <c r="B42" s="6" t="n">
        <v>49446</v>
      </c>
      <c r="C42" s="5" t="n">
        <v>3</v>
      </c>
      <c r="D42" s="6" t="n">
        <v>49443</v>
      </c>
      <c r="E42" s="4" t="inlineStr">
        <is>
          <t xml:space="preserve"> </t>
        </is>
      </c>
      <c r="F42" s="4" t="inlineStr">
        <is>
          <t xml:space="preserve"> </t>
        </is>
      </c>
    </row>
    <row r="43">
      <c r="A43" s="4" t="inlineStr">
        <is>
          <t>Issuance of common stock in connection with employee stock purchase plan (in shares)</t>
        </is>
      </c>
      <c r="B43" s="4" t="inlineStr">
        <is>
          <t xml:space="preserve"> </t>
        </is>
      </c>
      <c r="C43" s="6" t="n">
        <v>243000</v>
      </c>
      <c r="D43" s="4" t="inlineStr">
        <is>
          <t xml:space="preserve"> </t>
        </is>
      </c>
      <c r="E43" s="4" t="inlineStr">
        <is>
          <t xml:space="preserve"> </t>
        </is>
      </c>
      <c r="F43" s="4" t="inlineStr">
        <is>
          <t xml:space="preserve"> </t>
        </is>
      </c>
    </row>
    <row r="44">
      <c r="A44" s="4" t="inlineStr">
        <is>
          <t>Issuance of common stock under employee stock purchase plan</t>
        </is>
      </c>
      <c r="B44" s="6" t="n">
        <v>1803</v>
      </c>
      <c r="C44" s="4" t="inlineStr">
        <is>
          <t xml:space="preserve"> </t>
        </is>
      </c>
      <c r="D44" s="6" t="n">
        <v>1803</v>
      </c>
      <c r="E44" s="4" t="inlineStr">
        <is>
          <t xml:space="preserve"> </t>
        </is>
      </c>
      <c r="F44" s="4" t="inlineStr">
        <is>
          <t xml:space="preserve"> </t>
        </is>
      </c>
    </row>
    <row r="45">
      <c r="A45" s="4" t="inlineStr">
        <is>
          <t>Issuance of common stock to participants in 401(k) Plan (in shares)</t>
        </is>
      </c>
      <c r="B45" s="4" t="inlineStr">
        <is>
          <t xml:space="preserve"> </t>
        </is>
      </c>
      <c r="C45" s="6" t="n">
        <v>8000</v>
      </c>
      <c r="D45" s="4" t="inlineStr">
        <is>
          <t xml:space="preserve"> </t>
        </is>
      </c>
      <c r="E45" s="4" t="inlineStr">
        <is>
          <t xml:space="preserve"> </t>
        </is>
      </c>
      <c r="F45" s="4" t="inlineStr">
        <is>
          <t xml:space="preserve"> </t>
        </is>
      </c>
    </row>
    <row r="46">
      <c r="A46" s="4" t="inlineStr">
        <is>
          <t>Issuance of common stock to participants in 401(k) Plan</t>
        </is>
      </c>
      <c r="B46" s="6" t="n">
        <v>137</v>
      </c>
      <c r="C46" s="4" t="inlineStr">
        <is>
          <t xml:space="preserve"> </t>
        </is>
      </c>
      <c r="D46" s="6" t="n">
        <v>137</v>
      </c>
      <c r="E46" s="4" t="inlineStr">
        <is>
          <t xml:space="preserve"> </t>
        </is>
      </c>
      <c r="F46" s="4" t="inlineStr">
        <is>
          <t xml:space="preserve"> </t>
        </is>
      </c>
    </row>
    <row r="47">
      <c r="A47" s="4" t="inlineStr">
        <is>
          <t>Stock-based compensation expense</t>
        </is>
      </c>
      <c r="B47" s="6" t="n">
        <v>32383</v>
      </c>
      <c r="C47" s="4" t="inlineStr">
        <is>
          <t xml:space="preserve"> </t>
        </is>
      </c>
      <c r="D47" s="6" t="n">
        <v>32383</v>
      </c>
      <c r="E47" s="4" t="inlineStr">
        <is>
          <t xml:space="preserve"> </t>
        </is>
      </c>
      <c r="F47" s="4" t="inlineStr">
        <is>
          <t xml:space="preserve"> </t>
        </is>
      </c>
    </row>
    <row r="48">
      <c r="A48" s="4" t="inlineStr">
        <is>
          <t>Comprehensive loss</t>
        </is>
      </c>
      <c r="B48" s="6" t="n">
        <v>-173</v>
      </c>
      <c r="C48" s="4" t="inlineStr">
        <is>
          <t xml:space="preserve"> </t>
        </is>
      </c>
      <c r="D48" s="4" t="inlineStr">
        <is>
          <t xml:space="preserve"> </t>
        </is>
      </c>
      <c r="E48" s="6" t="n">
        <v>-173</v>
      </c>
      <c r="F48" s="4" t="inlineStr">
        <is>
          <t xml:space="preserve"> </t>
        </is>
      </c>
    </row>
    <row r="49">
      <c r="A49" s="4" t="inlineStr">
        <is>
          <t>Net loss</t>
        </is>
      </c>
      <c r="B49" s="5" t="n">
        <v>-162667</v>
      </c>
      <c r="C49" s="4" t="inlineStr">
        <is>
          <t xml:space="preserve"> </t>
        </is>
      </c>
      <c r="D49" s="4" t="inlineStr">
        <is>
          <t xml:space="preserve"> </t>
        </is>
      </c>
      <c r="E49" s="4" t="inlineStr">
        <is>
          <t xml:space="preserve"> </t>
        </is>
      </c>
      <c r="F49" s="6" t="n">
        <v>-162667</v>
      </c>
    </row>
    <row r="50">
      <c r="A50" s="4" t="inlineStr">
        <is>
          <t>Ending balance (in shares) at Dec. 31, 2022</t>
        </is>
      </c>
      <c r="B50" s="6" t="n">
        <v>81885000</v>
      </c>
      <c r="C50" s="6" t="n">
        <v>81885000</v>
      </c>
      <c r="D50" s="4" t="inlineStr">
        <is>
          <t xml:space="preserve"> </t>
        </is>
      </c>
      <c r="E50" s="4" t="inlineStr">
        <is>
          <t xml:space="preserve"> </t>
        </is>
      </c>
      <c r="F50" s="4" t="inlineStr">
        <is>
          <t xml:space="preserve"> </t>
        </is>
      </c>
    </row>
    <row r="51">
      <c r="A51" s="4" t="inlineStr">
        <is>
          <t>Ending balance at Dec. 31, 2022</t>
        </is>
      </c>
      <c r="B51" s="5" t="n">
        <v>259560</v>
      </c>
      <c r="C51" s="5" t="n">
        <v>82</v>
      </c>
      <c r="D51" s="5" t="n">
        <v>841413</v>
      </c>
      <c r="E51" s="5" t="n">
        <v>-302</v>
      </c>
      <c r="F51" s="5" t="n">
        <v>-5816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62667</v>
      </c>
      <c r="C4" s="5" t="n">
        <v>-120335</v>
      </c>
      <c r="D4" s="5" t="n">
        <v>-102487</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 expense</t>
        </is>
      </c>
      <c r="B6" s="6" t="n">
        <v>32383</v>
      </c>
      <c r="C6" s="6" t="n">
        <v>26242</v>
      </c>
      <c r="D6" s="6" t="n">
        <v>15651</v>
      </c>
    </row>
    <row r="7">
      <c r="A7" s="4" t="inlineStr">
        <is>
          <t>Reduction in related party contract asset due to Amended Collaboration Agreement with Merck</t>
        </is>
      </c>
      <c r="B7" s="6" t="n">
        <v>0</v>
      </c>
      <c r="C7" s="6" t="n">
        <v>4600</v>
      </c>
      <c r="D7" s="6" t="n">
        <v>0</v>
      </c>
    </row>
    <row r="8">
      <c r="A8" s="4" t="inlineStr">
        <is>
          <t>Depreciation</t>
        </is>
      </c>
      <c r="B8" s="6" t="n">
        <v>4035</v>
      </c>
      <c r="C8" s="6" t="n">
        <v>6089</v>
      </c>
      <c r="D8" s="6" t="n">
        <v>6555</v>
      </c>
    </row>
    <row r="9">
      <c r="A9" s="4" t="inlineStr">
        <is>
          <t>Amortization of premium (accretion of discount) on marketable securities</t>
        </is>
      </c>
      <c r="B9" s="6" t="n">
        <v>69</v>
      </c>
      <c r="C9" s="6" t="n">
        <v>3514</v>
      </c>
      <c r="D9" s="6" t="n">
        <v>-128</v>
      </c>
    </row>
    <row r="10">
      <c r="A10" s="4" t="inlineStr">
        <is>
          <t>Noncash lease expense</t>
        </is>
      </c>
      <c r="B10" s="6" t="n">
        <v>1949</v>
      </c>
      <c r="C10" s="6" t="n">
        <v>1810</v>
      </c>
      <c r="D10" s="6" t="n">
        <v>0</v>
      </c>
    </row>
    <row r="11">
      <c r="A11" s="4" t="inlineStr">
        <is>
          <t>Other non-cash expenses</t>
        </is>
      </c>
      <c r="B11" s="6" t="n">
        <v>504</v>
      </c>
      <c r="C11" s="6" t="n">
        <v>643</v>
      </c>
      <c r="D11" s="6" t="n">
        <v>613</v>
      </c>
    </row>
    <row r="12">
      <c r="A12" s="3" t="inlineStr">
        <is>
          <t>Changes in operating assets and liabilities:</t>
        </is>
      </c>
      <c r="B12" s="4" t="inlineStr">
        <is>
          <t xml:space="preserve"> </t>
        </is>
      </c>
      <c r="C12" s="4" t="inlineStr">
        <is>
          <t xml:space="preserve"> </t>
        </is>
      </c>
      <c r="D12" s="4" t="inlineStr">
        <is>
          <t xml:space="preserve"> </t>
        </is>
      </c>
    </row>
    <row r="13">
      <c r="A13" s="4" t="inlineStr">
        <is>
          <t>Related party receivable from collaboration</t>
        </is>
      </c>
      <c r="B13" s="6" t="n">
        <v>-2635</v>
      </c>
      <c r="C13" s="6" t="n">
        <v>-4612</v>
      </c>
      <c r="D13" s="6" t="n">
        <v>4873</v>
      </c>
    </row>
    <row r="14">
      <c r="A14" s="4" t="inlineStr">
        <is>
          <t>Related party contract asset</t>
        </is>
      </c>
      <c r="B14" s="6" t="n">
        <v>0</v>
      </c>
      <c r="C14" s="6" t="n">
        <v>1500</v>
      </c>
      <c r="D14" s="6" t="n">
        <v>-6100</v>
      </c>
    </row>
    <row r="15">
      <c r="A15" s="4" t="inlineStr">
        <is>
          <t>Prepaid expenses and other assets</t>
        </is>
      </c>
      <c r="B15" s="6" t="n">
        <v>1790</v>
      </c>
      <c r="C15" s="6" t="n">
        <v>-4145</v>
      </c>
      <c r="D15" s="6" t="n">
        <v>-1864</v>
      </c>
    </row>
    <row r="16">
      <c r="A16" s="4" t="inlineStr">
        <is>
          <t>Accounts payable</t>
        </is>
      </c>
      <c r="B16" s="6" t="n">
        <v>3207</v>
      </c>
      <c r="C16" s="6" t="n">
        <v>-4417</v>
      </c>
      <c r="D16" s="6" t="n">
        <v>910</v>
      </c>
    </row>
    <row r="17">
      <c r="A17" s="4" t="inlineStr">
        <is>
          <t>Accrued and other liabilities</t>
        </is>
      </c>
      <c r="B17" s="6" t="n">
        <v>-589</v>
      </c>
      <c r="C17" s="6" t="n">
        <v>2893</v>
      </c>
      <c r="D17" s="6" t="n">
        <v>6182</v>
      </c>
    </row>
    <row r="18">
      <c r="A18" s="4" t="inlineStr">
        <is>
          <t>Operating lease liability</t>
        </is>
      </c>
      <c r="B18" s="6" t="n">
        <v>-5077</v>
      </c>
      <c r="C18" s="6" t="n">
        <v>-4785</v>
      </c>
      <c r="D18" s="6" t="n">
        <v>0</v>
      </c>
    </row>
    <row r="19">
      <c r="A19" s="4" t="inlineStr">
        <is>
          <t>Deferred rent</t>
        </is>
      </c>
      <c r="B19" s="6" t="n">
        <v>0</v>
      </c>
      <c r="C19" s="6" t="n">
        <v>0</v>
      </c>
      <c r="D19" s="6" t="n">
        <v>-2829</v>
      </c>
    </row>
    <row r="20">
      <c r="A20" s="4" t="inlineStr">
        <is>
          <t>Contract liabilities</t>
        </is>
      </c>
      <c r="B20" s="6" t="n">
        <v>-17408</v>
      </c>
      <c r="C20" s="6" t="n">
        <v>17774</v>
      </c>
      <c r="D20" s="6" t="n">
        <v>-4872</v>
      </c>
    </row>
    <row r="21">
      <c r="A21" s="4" t="inlineStr">
        <is>
          <t>Net cash used in operating activities</t>
        </is>
      </c>
      <c r="B21" s="6" t="n">
        <v>-144439</v>
      </c>
      <c r="C21" s="6" t="n">
        <v>-73229</v>
      </c>
      <c r="D21" s="6" t="n">
        <v>-83496</v>
      </c>
    </row>
    <row r="22">
      <c r="A22" s="3" t="inlineStr">
        <is>
          <t>Cash flows from investing activities</t>
        </is>
      </c>
      <c r="B22" s="4" t="inlineStr">
        <is>
          <t xml:space="preserve"> </t>
        </is>
      </c>
      <c r="C22" s="4" t="inlineStr">
        <is>
          <t xml:space="preserve"> </t>
        </is>
      </c>
      <c r="D22" s="4" t="inlineStr">
        <is>
          <t xml:space="preserve"> </t>
        </is>
      </c>
    </row>
    <row r="23">
      <c r="A23" s="4" t="inlineStr">
        <is>
          <t>Purchase of marketable securities</t>
        </is>
      </c>
      <c r="B23" s="6" t="n">
        <v>-272857</v>
      </c>
      <c r="C23" s="6" t="n">
        <v>-293466</v>
      </c>
      <c r="D23" s="6" t="n">
        <v>-177655</v>
      </c>
    </row>
    <row r="24">
      <c r="A24" s="4" t="inlineStr">
        <is>
          <t>Proceeds from maturities of marketable securities</t>
        </is>
      </c>
      <c r="B24" s="6" t="n">
        <v>289037</v>
      </c>
      <c r="C24" s="6" t="n">
        <v>223500</v>
      </c>
      <c r="D24" s="6" t="n">
        <v>128536</v>
      </c>
    </row>
    <row r="25">
      <c r="A25" s="4" t="inlineStr">
        <is>
          <t>Purchase of property and equipment</t>
        </is>
      </c>
      <c r="B25" s="6" t="n">
        <v>-1858</v>
      </c>
      <c r="C25" s="6" t="n">
        <v>-1684</v>
      </c>
      <c r="D25" s="6" t="n">
        <v>-1879</v>
      </c>
    </row>
    <row r="26">
      <c r="A26" s="4" t="inlineStr">
        <is>
          <t>Net cash provided by (used in) investing activities</t>
        </is>
      </c>
      <c r="B26" s="6" t="n">
        <v>14322</v>
      </c>
      <c r="C26" s="6" t="n">
        <v>-71650</v>
      </c>
      <c r="D26" s="6" t="n">
        <v>-50998</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Open Market Agreement, net</t>
        </is>
      </c>
      <c r="B28" s="6" t="n">
        <v>49446</v>
      </c>
      <c r="C28" s="6" t="n">
        <v>196</v>
      </c>
      <c r="D28" s="6" t="n">
        <v>21943</v>
      </c>
    </row>
    <row r="29">
      <c r="A29" s="4" t="inlineStr">
        <is>
          <t>Proceeds from exercise of stock options</t>
        </is>
      </c>
      <c r="B29" s="6" t="n">
        <v>2984</v>
      </c>
      <c r="C29" s="6" t="n">
        <v>12362</v>
      </c>
      <c r="D29" s="6" t="n">
        <v>11838</v>
      </c>
    </row>
    <row r="30">
      <c r="A30" s="4" t="inlineStr">
        <is>
          <t>Proceeds from employee stock purchase plan</t>
        </is>
      </c>
      <c r="B30" s="6" t="n">
        <v>1803</v>
      </c>
      <c r="C30" s="6" t="n">
        <v>2519</v>
      </c>
      <c r="D30" s="6" t="n">
        <v>2370</v>
      </c>
    </row>
    <row r="31">
      <c r="A31" s="4" t="inlineStr">
        <is>
          <t>Proceeds from follow on offering, net</t>
        </is>
      </c>
      <c r="B31" s="6" t="n">
        <v>0</v>
      </c>
      <c r="C31" s="6" t="n">
        <v>134580</v>
      </c>
      <c r="D31" s="6" t="n">
        <v>0</v>
      </c>
    </row>
    <row r="32">
      <c r="A32" s="4" t="inlineStr">
        <is>
          <t>Deferred offering costs paid</t>
        </is>
      </c>
      <c r="B32" s="6" t="n">
        <v>0</v>
      </c>
      <c r="C32" s="6" t="n">
        <v>0</v>
      </c>
      <c r="D32" s="6" t="n">
        <v>-613</v>
      </c>
    </row>
    <row r="33">
      <c r="A33" s="4" t="inlineStr">
        <is>
          <t>Net cash provided by financing activities</t>
        </is>
      </c>
      <c r="B33" s="6" t="n">
        <v>54233</v>
      </c>
      <c r="C33" s="6" t="n">
        <v>149657</v>
      </c>
      <c r="D33" s="6" t="n">
        <v>35538</v>
      </c>
    </row>
    <row r="34">
      <c r="A34" s="4" t="inlineStr">
        <is>
          <t>Net (decrease) increase in cash and cash equivalents</t>
        </is>
      </c>
      <c r="B34" s="6" t="n">
        <v>-75884</v>
      </c>
      <c r="C34" s="6" t="n">
        <v>4778</v>
      </c>
      <c r="D34" s="6" t="n">
        <v>-98956</v>
      </c>
    </row>
    <row r="35">
      <c r="A35" s="4" t="inlineStr">
        <is>
          <t>Cash, cash equivalents and restricted cash, at beginning of period</t>
        </is>
      </c>
      <c r="B35" s="6" t="n">
        <v>153294</v>
      </c>
      <c r="C35" s="6" t="n">
        <v>148516</v>
      </c>
      <c r="D35" s="6" t="n">
        <v>247472</v>
      </c>
    </row>
    <row r="36">
      <c r="A36" s="4" t="inlineStr">
        <is>
          <t>Cash, cash equivalents and restricted cash, at end of period</t>
        </is>
      </c>
      <c r="B36" s="6" t="n">
        <v>77410</v>
      </c>
      <c r="C36" s="6" t="n">
        <v>153294</v>
      </c>
      <c r="D36" s="6" t="n">
        <v>148516</v>
      </c>
    </row>
    <row r="37">
      <c r="A37" s="3" t="inlineStr">
        <is>
          <t>Supplemental disclosures of non-cash investing and financing activities:</t>
        </is>
      </c>
      <c r="B37" s="4" t="inlineStr">
        <is>
          <t xml:space="preserve"> </t>
        </is>
      </c>
      <c r="C37" s="4" t="inlineStr">
        <is>
          <t xml:space="preserve"> </t>
        </is>
      </c>
      <c r="D37" s="4" t="inlineStr">
        <is>
          <t xml:space="preserve"> </t>
        </is>
      </c>
    </row>
    <row r="38">
      <c r="A38" s="4" t="inlineStr">
        <is>
          <t>Property and equipment purchases not yet paid</t>
        </is>
      </c>
      <c r="B38" s="6" t="n">
        <v>606</v>
      </c>
      <c r="C38" s="6" t="n">
        <v>0</v>
      </c>
      <c r="D38" s="6" t="n">
        <v>20</v>
      </c>
    </row>
    <row r="39">
      <c r="A39" s="4" t="inlineStr">
        <is>
          <t>Right of use asset acquired under operating lease on the adoption of ASC 842</t>
        </is>
      </c>
      <c r="B39" s="5" t="n">
        <v>0</v>
      </c>
      <c r="C39" s="5" t="n">
        <v>5855</v>
      </c>
      <c r="D39"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NGM Biopharmaceuticals, Inc. and its wholly-owned subsidiary, NGM Biopharmaceuticals Australia Pty Ltd., NGM Australia, collectively referred to as the Company, is a biopharmaceutical company focused on discovering and developing novel, potentially life-changing medicines based on scientific understanding of key biological pathways underlying grievous diseases with critical unmet or underserved patient need. The Company's portfolio of product candidates range from early discovery to Phase 2b development and includes five programs in active clinical development. The Company has additional programs that are in various stages of development ranging from functional validation to preclinical development. The Company was incorporated in Delaware in December 2007 and commenced operations in 2008. The Company's headquarters are located at 333 Oyster Point Blvd., South San Francisco, California 9408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19:32Z</dcterms:created>
  <dcterms:modified xmlns:dcterms="http://purl.org/dc/terms/" xmlns:xsi="http://www.w3.org/2001/XMLSchema-instance" xsi:type="dcterms:W3CDTF">2023-02-28T21:19:32Z</dcterms:modified>
</cp:coreProperties>
</file>